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FINANCIAL STATEMENT" sheetId="7" state="visible" r:id="rId7"/>
    <sheet xmlns:r="http://schemas.openxmlformats.org/officeDocument/2006/relationships" name="2. SIGNIFICANT ACCOUNTING POLIC" sheetId="8" state="visible" r:id="rId8"/>
    <sheet xmlns:r="http://schemas.openxmlformats.org/officeDocument/2006/relationships" name="3. DEBENTURE" sheetId="9" state="visible" r:id="rId9"/>
    <sheet xmlns:r="http://schemas.openxmlformats.org/officeDocument/2006/relationships" name="4. STOCKHOLDERS' DEFICIT" sheetId="10" state="visible" r:id="rId10"/>
    <sheet xmlns:r="http://schemas.openxmlformats.org/officeDocument/2006/relationships" name="5. REVERSE ACQUISITION" sheetId="11" state="visible" r:id="rId11"/>
    <sheet xmlns:r="http://schemas.openxmlformats.org/officeDocument/2006/relationships" name="6. COMMITMENTS &amp; CONTINGENCIES" sheetId="12" state="visible" r:id="rId12"/>
    <sheet xmlns:r="http://schemas.openxmlformats.org/officeDocument/2006/relationships" name="7. RELATED PARTY TRANSACTIONS" sheetId="13" state="visible" r:id="rId13"/>
    <sheet xmlns:r="http://schemas.openxmlformats.org/officeDocument/2006/relationships" name="8. CONVERTIBLE DEBT SECURITIES" sheetId="14" state="visible" r:id="rId14"/>
    <sheet xmlns:r="http://schemas.openxmlformats.org/officeDocument/2006/relationships" name="9. PREFERRED STOCK" sheetId="15" state="visible" r:id="rId15"/>
    <sheet xmlns:r="http://schemas.openxmlformats.org/officeDocument/2006/relationships" name="10. COMMON STOCK" sheetId="16" state="visible" r:id="rId16"/>
    <sheet xmlns:r="http://schemas.openxmlformats.org/officeDocument/2006/relationships" name="11. STOCK OPTIONS"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2. SIGNIFICANT ACCOUNTING POL_3" sheetId="20" state="visible" r:id="rId20"/>
    <sheet xmlns:r="http://schemas.openxmlformats.org/officeDocument/2006/relationships" name="3. DEBENTURE (Tables)" sheetId="21" state="visible" r:id="rId21"/>
    <sheet xmlns:r="http://schemas.openxmlformats.org/officeDocument/2006/relationships" name="5. REVERSE ACQUISITION (Tables)" sheetId="22" state="visible" r:id="rId22"/>
    <sheet xmlns:r="http://schemas.openxmlformats.org/officeDocument/2006/relationships" name="8. CONVERTIBLE DEBT SECURITIES " sheetId="23" state="visible" r:id="rId23"/>
    <sheet xmlns:r="http://schemas.openxmlformats.org/officeDocument/2006/relationships" name="2. SIGNIFICANT ACCOUNTING POL_4" sheetId="24" state="visible" r:id="rId24"/>
    <sheet xmlns:r="http://schemas.openxmlformats.org/officeDocument/2006/relationships" name="2. SIGNIFICANT ACCOUNTING POL_5" sheetId="25" state="visible" r:id="rId25"/>
    <sheet xmlns:r="http://schemas.openxmlformats.org/officeDocument/2006/relationships" name="2. SIGNIFICANT ACCOUNTING POL_6" sheetId="26" state="visible" r:id="rId26"/>
    <sheet xmlns:r="http://schemas.openxmlformats.org/officeDocument/2006/relationships" name="2. SIGNIFICANT ACCOUNTING POL_7" sheetId="27" state="visible" r:id="rId27"/>
    <sheet xmlns:r="http://schemas.openxmlformats.org/officeDocument/2006/relationships" name="2. SIGNIFICANT ACCOUNTING POL_8" sheetId="28" state="visible" r:id="rId28"/>
    <sheet xmlns:r="http://schemas.openxmlformats.org/officeDocument/2006/relationships" name="3. DEBENTURE (Details)" sheetId="29" state="visible" r:id="rId29"/>
    <sheet xmlns:r="http://schemas.openxmlformats.org/officeDocument/2006/relationships" name="3. DEBENTURE (Details Narrative" sheetId="30" state="visible" r:id="rId30"/>
    <sheet xmlns:r="http://schemas.openxmlformats.org/officeDocument/2006/relationships" name="4. STOCKHOLDERS' DEFICIT (Detai" sheetId="31" state="visible" r:id="rId31"/>
    <sheet xmlns:r="http://schemas.openxmlformats.org/officeDocument/2006/relationships" name="5. REVERSE ACQUISITION (Details" sheetId="32" state="visible" r:id="rId32"/>
    <sheet xmlns:r="http://schemas.openxmlformats.org/officeDocument/2006/relationships" name="5. REVERSE ACQUISITION (Detai_2" sheetId="33" state="visible" r:id="rId33"/>
    <sheet xmlns:r="http://schemas.openxmlformats.org/officeDocument/2006/relationships" name="5. REVERSE ACQUISITION (Detai_3" sheetId="34" state="visible" r:id="rId34"/>
    <sheet xmlns:r="http://schemas.openxmlformats.org/officeDocument/2006/relationships" name="7. RELATED PARTY TRANSACTIONS (" sheetId="35" state="visible" r:id="rId35"/>
    <sheet xmlns:r="http://schemas.openxmlformats.org/officeDocument/2006/relationships" name="8. CONVERTIBLE DEBT SECURITIE_2" sheetId="36" state="visible" r:id="rId36"/>
    <sheet xmlns:r="http://schemas.openxmlformats.org/officeDocument/2006/relationships" name="8. CONVERTIBLE DEBT SECURITIE_3" sheetId="37" state="visible" r:id="rId37"/>
    <sheet xmlns:r="http://schemas.openxmlformats.org/officeDocument/2006/relationships" name="9. PREFERRED STOCK (Details Nar" sheetId="38" state="visible" r:id="rId38"/>
    <sheet xmlns:r="http://schemas.openxmlformats.org/officeDocument/2006/relationships" name="10. COMMON STOCK (Details Narra" sheetId="39" state="visible" r:id="rId39"/>
    <sheet xmlns:r="http://schemas.openxmlformats.org/officeDocument/2006/relationships" name="11. STOCK OPTIONS (Details Narr" sheetId="40" state="visible" r:id="rId40"/>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8</t>
  </si>
  <si>
    <t>Nov. 19, 2018</t>
  </si>
  <si>
    <t>Due from related party, payable in common stock</t>
  </si>
  <si>
    <t>Entity Registrant Name</t>
  </si>
  <si>
    <t>DarkPulse,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Former name</t>
  </si>
  <si>
    <t>Klever Marketing Inc</t>
  </si>
  <si>
    <t>Entity Emerging Growth</t>
  </si>
  <si>
    <t>Condensed Consolidated Balance Sheets (Unaudited) - USD ($)</t>
  </si>
  <si>
    <t>Dec. 31, 2017</t>
  </si>
  <si>
    <t>CURRENT ASSETS</t>
  </si>
  <si>
    <t>Cash</t>
  </si>
  <si>
    <t>Cash held by offiecer of variable interest entity</t>
  </si>
  <si>
    <t>Prepaid expenses</t>
  </si>
  <si>
    <t>Total current assets</t>
  </si>
  <si>
    <t>Other Assets, net</t>
  </si>
  <si>
    <t>Patents, net</t>
  </si>
  <si>
    <t>Total assets</t>
  </si>
  <si>
    <t>CURRENT LIABILITIES</t>
  </si>
  <si>
    <t>Accounts payable</t>
  </si>
  <si>
    <t>Convertible Notes, net of discount $704,838 and $0 respectively</t>
  </si>
  <si>
    <t>Derivative liability</t>
  </si>
  <si>
    <t>Accrued expenses</t>
  </si>
  <si>
    <t>Contract liability, related party</t>
  </si>
  <si>
    <t>Payroll Liabilities</t>
  </si>
  <si>
    <t>Due to related party</t>
  </si>
  <si>
    <t>Due to UNB</t>
  </si>
  <si>
    <t>Total current liabilities</t>
  </si>
  <si>
    <t>Secured Debenture</t>
  </si>
  <si>
    <t>Total liabilities</t>
  </si>
  <si>
    <t>Commitments and Contingencies</t>
  </si>
  <si>
    <t xml:space="preserve"> </t>
  </si>
  <si>
    <t>STOCKHOLDERS' DEFICIT</t>
  </si>
  <si>
    <t>Common Stock, Par Value $0.01, 250,000,000 shares authorized 89,680,567 and 100 shares issued and outstanding respectively</t>
  </si>
  <si>
    <t>Treasury stock, 100,000 shares</t>
  </si>
  <si>
    <t>Convertible Preferred Stock, Series D, par value $0.01, 100,000 shares authorized, 88,235 and 0 shares issued and outstanding respectively</t>
  </si>
  <si>
    <t>Paid in capital in excess of par value</t>
  </si>
  <si>
    <t>Non-controlling interest in a variable interest entity and subsidiary</t>
  </si>
  <si>
    <t>Accumulated other comprehensive income</t>
  </si>
  <si>
    <t>Accumulated deficit</t>
  </si>
  <si>
    <t>TOTAL STOCKHOLDERS' DEFICIT</t>
  </si>
  <si>
    <t>TOTAL LIABILITIES AND STOCKHOLDERS' EQUITY</t>
  </si>
  <si>
    <t>Condensed Consolidated Balance Sheets (Unaudited) (Parenthetical) - USD ($)</t>
  </si>
  <si>
    <t>Statement of Financial Position [Abstract]</t>
  </si>
  <si>
    <t>Convertible Notes, discount</t>
  </si>
  <si>
    <t>Convertible preferred stock - par value</t>
  </si>
  <si>
    <t>Convertible preferred stock - shares authorized</t>
  </si>
  <si>
    <t>Convertible preferred stock - shares issued</t>
  </si>
  <si>
    <t>Convertible preferred stock -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Sep. 30, 2017</t>
  </si>
  <si>
    <t>Income Statement [Abstract]</t>
  </si>
  <si>
    <t>Revenues</t>
  </si>
  <si>
    <t>OPERATING EXPENSES</t>
  </si>
  <si>
    <t>General and administrative expenses</t>
  </si>
  <si>
    <t>Research and development</t>
  </si>
  <si>
    <t>Depreciation</t>
  </si>
  <si>
    <t>Amortization of patents</t>
  </si>
  <si>
    <t>Total operating expenses</t>
  </si>
  <si>
    <t>OPERATING LOSS</t>
  </si>
  <si>
    <t>OTHER INCOME (EXPENSE)</t>
  </si>
  <si>
    <t>Interest expense</t>
  </si>
  <si>
    <t>Loss on convertible notes</t>
  </si>
  <si>
    <t>Gain on change in fair market values of derivative liabilities</t>
  </si>
  <si>
    <t>Loss on merger</t>
  </si>
  <si>
    <t>TOTAL OTHER EXPENSES</t>
  </si>
  <si>
    <t>NET LOSS</t>
  </si>
  <si>
    <t>Net Loss attributable to noncontrolling interests in variable interest entity and subsidiary</t>
  </si>
  <si>
    <t>Net loss attributable to Company stockholders</t>
  </si>
  <si>
    <t>LOSS PER SHARE: Basic and Diluted</t>
  </si>
  <si>
    <t>WEIGHTED AVERAGE SHARES OUTSTANDING: Basic and Diluted</t>
  </si>
  <si>
    <t>Condensed Consolidated Statements of Comprehensive Loss (Unaudited) - USD ($)</t>
  </si>
  <si>
    <t>OTHER COMPREHENSIVE GAIN (LOSS)</t>
  </si>
  <si>
    <t>Unrealized Gain (Loss) on Foreign Exchange</t>
  </si>
  <si>
    <t>COMPREHENSIVE LOSS</t>
  </si>
  <si>
    <t>Condensed Consolidated Statements of Cash Flows (Unaudited) - USD ($)</t>
  </si>
  <si>
    <t>CASH FLOWS FROM OPERATING ACTIVITIES:</t>
  </si>
  <si>
    <t>Net loss</t>
  </si>
  <si>
    <t>Adjustments to reconcile net loss to net cash used by operating activities:</t>
  </si>
  <si>
    <t>Debt discount</t>
  </si>
  <si>
    <t>Stock based compensation</t>
  </si>
  <si>
    <t>Amortization of debt discount</t>
  </si>
  <si>
    <t>Depreciation and amortization</t>
  </si>
  <si>
    <t>Changes in operating assets and liabilities:</t>
  </si>
  <si>
    <t>Increase in accounts payable</t>
  </si>
  <si>
    <t>Increase in contract liability</t>
  </si>
  <si>
    <t>Increase in payroll liabilities</t>
  </si>
  <si>
    <t>Increase in accrued liabilities</t>
  </si>
  <si>
    <t>Increase in prepaid expenses</t>
  </si>
  <si>
    <t>Net cash used in operating activities</t>
  </si>
  <si>
    <t>CASH FLOWS FROM INVESTING ACTIVITIES:</t>
  </si>
  <si>
    <t>Non-controlling interest</t>
  </si>
  <si>
    <t>Investment in patents</t>
  </si>
  <si>
    <t>Net cash used in investing activities</t>
  </si>
  <si>
    <t>CASH FLOWS FROM FINANCING ACTIVITIES:</t>
  </si>
  <si>
    <t>Proceeds from convertible notes payable</t>
  </si>
  <si>
    <t>Payments on convertible notes</t>
  </si>
  <si>
    <t>Proceeds from related party payable</t>
  </si>
  <si>
    <t>Cash payments on note payable</t>
  </si>
  <si>
    <t>Additional paid in capital</t>
  </si>
  <si>
    <t>Net cash provided by financing activities</t>
  </si>
  <si>
    <t>Net Cash Increase (Decrease)</t>
  </si>
  <si>
    <t>Cash, Beginning of period</t>
  </si>
  <si>
    <t>Cash, End of period</t>
  </si>
  <si>
    <t>Supplementary Cash Flow Information:</t>
  </si>
  <si>
    <t>Interest paid in cash</t>
  </si>
  <si>
    <t>Taxes paid in cash</t>
  </si>
  <si>
    <t>1. BASIS OF FINANCIAL STATEMENT PRESENTATION</t>
  </si>
  <si>
    <t>Organization, Consolidation and Presentation of Financial Statements [Abstract]</t>
  </si>
  <si>
    <t>BASIS OF FINANCIAL STATEMENT PRESENTATION</t>
  </si>
  <si>
    <t>NOTE 1
– BASIS OF FINANCIAL STATEMENT PRESENTATION DarkPulse,
Inc. ("DPI" or "Company") is a technology-security company incorporated in 1989 as Klever Marketing, Inc ("Klever").
Its principal subsidiary, DarkPulse Technologies Inc. ("DPTI"), originally started as a technology spinout from the
University of New Brunswick, Fredericton, Canada. DPI is comprised of two security platforms: Fiber and Ultra-High
Sensitivity Sensors ("UHSS").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ith the over-the-counter markets has been was changed to DPLS.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DarkPulse patented
sensor technologies enable the monitoring of highly dynamic environments due to its more than 200 times greater resolution and
eight times greater accuracy. In
December 2010 DPTI entered into an Assignment Agreement with the University of New Brunswick, Canada (“the University”),
wherein the University sold, transferred, and assigned certain patents (the "patents") to DPTI in exchange for the issuance
of a Debenture to the University in the amount of C$1,500,000 (Canadian dollars). In April 2017 DPTI entered into an Intellectual
Property agreement with the University in exchange for the issuance of a replacement Debenture to the University in the amount
of US$1,491,923 (C$1,500,000 Canadian dollars). The patents and the Debenture were initially recorded in the Company’s accounts
at $1,491,923, based upon the exchange rate between the US dollar and the Canadian dollar on December 16, 2010, the date of the
original Debenture. In addition to repayment of principal and interest, the Debenture requires DPTI to pay the University a two
percent royalty on sales of any and all products or services which incorporate the patents for a period of five years commencing
April 24, 2018, as well as to reimburse the University for its patent related costs. On
September 5, 2017, DarkPulse Technology Holdings Inc. (“Holdings”), a subsidiary of the Company, entered into a Strategic
Alliance Agreement with Bravatek Solutions Inc., (“Bravatek”) a Colorado corporation, for the purpose of promoting
the Company’s products, and pursuant to which the Company will cross-promote Bravatek’s products and services, and
Bravatek will be paid sales commissions for clients introduced to the Company by Bravatek. The Chief Executive Officer of Bravatek
is also the Co-Chief Executive Officer of the Company, and therefore Bravatek is a related party to the Company. On
February 8, 2018 the Company formed DarkPulse BVTK, LLC, a Virginia Limited Liability Company (“DPBVTK”), The Company,
through DPTI, has a 60% equity interest in the entity, and Bravatek has a 40% interest. The purpose of this joint venture is to
develop, market, and sell products and services based on the Company's patented BOTDA dark-pulse technology ("Licensed Technology").
Both the CEO of the Company and the CEO of Bravatek manage the day to day operations of the joint venture. DPBVTK is considered
a variable interest entity, of which Bravatek is considered the primary beneficiary. The Company's interest in DPBVTK is accounted
for using the equity method of accounting. The Company has granted DPBVTK a revocable royalty-free non-exclusive license to use
the Licensed Technology in the North America, Asia, and European government, military and critical infrastructure/key resources
market segments. The initial cash contribution to DPBVTK from Bravatek was $10,000, and the initial cash contribution to DPBVTK
from the Company was $100. As of September 30, 2018, Bravatek has contributed cash totaling $87,000 to DPBVTK. On
April 27, 2018, DPTI issued 782 shares of common stock to five individuals and two entities, and reserved approximately 118 shares
of common stock for an employee stock compensation plan. The 782 shares have been independently valued at $1,602,570. At the closing
of the Merger described above, the 782 common shares of DPTI were exchanged for 78,231 shares of the Company's Series D preferred
stock. On
May 10, 2018, Holdings and DPBVTK executed a six month option agreement and paid the fee of $5,000 to the Battelle Memorial Institute
("Battelle"), pursuant to which the Company acquired an option to negotiate a license conveying the following rights:
(1) an exclusive royalty bearing license to make, have made, use and sell Battelle Licensed Products in Chemical Warfare Agent
detection, and (2) a non-exclusive royalty bearing license to make, have made, use and sell Battelle Licensed Products in explosive
detection and illicit drug detection. The Licensed Products utilize new ultra high sensitivity sensors ("UHSS") for
detecting drugs, explosives, and chemical warfare agents. Battelle operates the Pacific Northwest National Laboratory (PNNL) under
contract from the US Department of Energy (DOE). The portfolio of patents covered by the agreement provide the Company with the
opportunity to improve trace detection needed by governments and private sector organizations throughout the world. The option
term may be extended by mutual agreement of Battelle and Holdings. On
May 11, 2018, Holdings and DPBVTK entered into an Assignment Agreement whereby Holdings assigned to DPBVTK the exclusive rights
obtained under its option agreement with Battelle for DPBVTK to solicit research and development contracts with the United States
government and its agencies for future inventions and products developed based upon the exclusive rights. The $5,000 option fee
is being treated as an investment in DPBVTK, included in other assets on the accompanying condensed consolidated balance sheet,
and the Company's portion of losses of the joint venture will be applied against this investment. The
Company’s activities are subject to significant risks and uncertainties, including failing to secure additional funding
needed to finalize development of the Company’s technology and to commercialize its product in a profitable manner.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GAAP”)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7 financial statements reported on Form 8-K. Operating results for
the three months and nine months ended September 30, 2018 are not necessarily indicative of the results that may be expected for
the year ending December 31, 2018.</t>
  </si>
  <si>
    <t>2. SIGNIFICANT ACCOUNTING POLICIES</t>
  </si>
  <si>
    <t>Accounting Policies [Abstract]</t>
  </si>
  <si>
    <t>SIGNIFICANT ACCOUNTING POLICIES</t>
  </si>
  <si>
    <t>NOTE 2
– SIGNIFICANT ACCOUNTING POLICIES The
Company’s significant accounting policies are described in the notes to the Company’s audited financial statements
included in its December 31, 2017 financial statements on Form 8-K. Going
Concern Uncertainty As
shown in the accompanying financial statements, during the 9 months ended September 30, 2018, the Company did not generate any
revenues and reported a net loss of $844,045. As of September 30, 2018, the Company’s current liabilities exceeded its current
assets by $1,198,454. As of September 30, 2018, the Company had $159,288 of cash. The
Company will require additional funding during the next six months to finance the growth of its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 Basis
of Presentation The
consolidated financial statements and accompanying notes are prepared in accordance with generally accepted accounting principles
of the United States of America (“U.S. GAAP”). Principles
of Consolidation The
Company has equity interests in the following entities, whose operations are consolidated into these financial statements: DarkPulse
Technologies Inc.,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3 investors, whereby DPTI
would own 50.2% of DPTINY and the investors would own 49.8%. On or about October 3, 2017, another investor entered into an agreement
with DPTINY to fund it $37,500 for a 0.5% equity interest in DPTINY. On December 26. 2017 the DPTI CEO incorporated another corporation
named DarkPulse Technologies International Inc, ("DPTIDel") in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The
Company does not own any interest in DarkPulse East LLC, (“DPE”) an entity organized on December 8, 2017, in Russia,
by two of the shareholders of DPTIDel, to act as a sales organization to promote the Company's products within Russia. Each of
the two shareholders own 50% interest in DPE. During November and December 2017 DPTINY funded DarkPulse East LLC a total of $20,650
to establish and launch the Company's business in Russia. The Company is considered to be the primary beneficiary of DPE based
on implicit obligations to fund it, and accordingly, the operations of DPE are consolidated into these financial statements. As
of September 30, 2018, assets of the DPE were $0, and the liabilities to third parties were $0. The Company is not liable for
obligations of DPE, and creditors of DPE do not have recourse to the general credit of the Company. On
February 8, 2018, DPTI formed DarkPulse BVTK, LLC, a Virginia Limited Liability Company, The Company has a 60% equity interest
in the entity, and Bravatek Solutions, Inc ("Bravatek") has a 40% interest. The purpose of this joint venture is to
develop, market, and sell products and services based on the Company's patented BOTDA dark-pulse technology. Both the CEO of the
Company and the CEO of Bravatek manage the day to day operations of the joint venture. The operations of DPBVTK are not consolidated
into these financial statements. Use
of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the valuation of intangible assets,
estimates of tax assets, and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Accordingly, actual results could differ significantly from estimates.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Risks
related to cash The
Company maintains cash in bank and deposit accounts, which at times may exceed federally insured limits. The Company has not experienced
any losses in such accounts. The Company believes it is not exposed to any significant credit risk on cash and cash equivalents. 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 Intrusion Detection Intellectual Property The
Company relies on patent laws and restrictions on disclosure to protect its intellectual property rights. As of September 30,
2018,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During
the nine months ended September 30, 2018, the Company had patent amortization costs totaling $38,271 on the DPTI technology and
$5,459 on its software patents. For the nine months ended September 30, 2017, the Company had patent amortization costs on its
intrusion detection technology totaling $38,271. During
the three months ended September 30, 2018, the Company had patent amortization costs totaling $38,271 on the DPTI technology and
$5,459 on its software patents. For the three months ended September 30, 2017, the Company had patent amortization costs on its
intrusion detection technology totaling $12,757 and $0 on its software patents. Patents costs are being amortized over the remaining
life of each patent, which is from 7 to 16 years, The
following is a summary of the DPTI patents as of September 30, 2018 and December 31, 2017:
September 30, 2018 December 31, 2017
Historical cost $ 895,155 $ 895,155
Accumulated amortization (395,466 ) (357,195 )
Carrying Value $ 499,689 $ 537,960 Future
expected amortization of intangible assets is as follows:
Year Ending September 30,
2018 $ 12,757
2019 51,028
2020 51,028
2021 51,028
2022 51,028
Thereafter 282,820
$ 499,689 Intangible
Assets - Capitalized software, trademarks, and other patents Capitalized
software development costs, and other patents and trademarks, were acquired in the reverse merger with Klever and are stated at
cost, net of prior impairment charges.
September
30, December
31,
Capitalized software development costs $ 262,243 $ 262,243
Patents and trademarks 168,564 168,564
Accumulated amortization of patents and trademarks (131,667 ) (114,097 )
$ 299,140 $ 316,710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The Company
achieved technological feasibility with regard to its mobile phone technology during the fourth quarter of 2010. No software development
costs were incurred and capitalized during the nine months ended September 30, 2018 and 2017, and no amortization expense for
software development costs was recorded for the three and nine months ended September 30, 2018 and 2017. The
costs of patents and trademarks related to the Company's software are amortized on a straight-line basis over 5 years from the
date the patent or trademark is issued. Amortization expense for patents and trademarks related to the Company's software was
$5,459 and $8,429 for the three months ended September 30, 2018 and 2017, respectively, and $17,570 and $24,471 for the nine months
ended September 30, 2018 and 2017, respectively. Intangible
assets are tested for impairment on an annual basis or when the facts and circumstances suggest that the carrying amount of the
assets may not be recovered. Foreign
Currency Exchange Rate Policy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Date Canadian
$ exchange
rate U.S.
$
12/31/2015 $1.00 0.722156 $0.722156
12/31/2016 $1.00 0.743859 $0.743859
4/24/2017 $1.00 0.740050 $0.740050
6/30/2017 $1.00 0.770294 $0.770294
9/30/2017 $1.00 0.802075 $0.802075
12/31/2017 $1.00 0.795343 $0.795343
3/31/2018 $1.00 0.775419 $0.775419
5/23/18 $1.00 0.760996 $0.760996
6/30/18 $1.00 0.760996 $0.760996
9/30/18 $1.00 0.775151 $0.775151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s U.S. subsidiaries were incorporated in 2017, and tax returns have not yet been filed. The Company does not anticipate
a tax liability for the year 2018. The Company has filed tax returns in Canada for the years ending December 31, 2016, 2015, 2014,
and 2013, and they are still subject to audit. 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 Recent
Accounting Pronouncements There
were no new accounting pronouncements issued or proposed by the Financial Accounting Standards Board during the nine months ended
September 30, 2018,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months and nine months ended September 30, 2017, there were no stock options nor convertible preferred stock outstanding.
For the three months and nine months ended September 30, 2018,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27,324,092 common shares reserved
for the potential conversion of the Company's convertible debt.</t>
  </si>
  <si>
    <t>3. DEBENTURE</t>
  </si>
  <si>
    <t>Debt Disclosure [Abstract]</t>
  </si>
  <si>
    <t>DEBENTURE</t>
  </si>
  <si>
    <t xml:space="preserve">NOTE
3 - DEBENTURE DPTI
issued a convertible Debenture to the University (see Note 1)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by April 24, 2018. The principal repayment
amounts will be due quarterly over a six year period in the amount of Canadian Dollars $62,500. Based on the exchange rate between
the Canadian Dollar and the U.S. Dollar on September 30, 2018, the quarterly principal repayment amounts will be US$48,447.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gain (loss) for the nine months ended September
30, 2018, and September 30, 2017, were $29,359 and ($41,958) respectively. These amounts are included in Accumulated Other Comprehensive
Loss in the Equity section of the consolidated balance sheet, and as Unrealized Loss on Foreign Exchange on the consolidated statement
of comprehensive loss. The Debenture also includes a provision requiring DPTI to pay the University a two percent (2%) royalty
on sales of any and all products or services which incorporate the Patents for a period of five (5) years from April 24, 2018. For
the nine months ended September 30, 2018, and 2017, the Company recorded interest expense of $166,990 and $19,734, respectively.
For the three months ended September 30, 2018, and 2017 the Company recorded interest expense of $139,961 and $12,235, respectively. As
of September 30, 2018 the debenture liability totaled $1,163,655, all of which was long term. Future
minimum required payments over the next 5 years and thereafter are as follows:
Period ending September 30,
2019 $ 0
2020 0
2021 0
2022 0
2023
and after $ 1,163,655
Total $ 1,163,655 </t>
  </si>
  <si>
    <t>4. STOCKHOLDERS' DEFICIT</t>
  </si>
  <si>
    <t>NOTE
4 - STOCKHOLDERS' DEFICIT Common
stock On
April 27, 2018 DPTI issued approximately 782 pre-reverse merger shares of common stock to five individuals and two entities, and
reserved approximately 118 pre-reverse merger shares of common stock for an employee stock compensation plan. The 782 pre-reverse
merger shares have been independently valued at $1,602,570. The total outstanding 882 common shares of DPTI were exchanged for
88.235 shares of the Company's Series D Preferred stock on July 18, 2018, as per the Merger described above. Each preferred share
is currently convertible into approximately 5,760 shares of common stock. As of September 30, 2018, there were 89,680,567 shares
of common stock and 88,235 shares of preferred stock issued and outstanding.</t>
  </si>
  <si>
    <t>5. REVERSE ACQUISITION</t>
  </si>
  <si>
    <t>Business Combinations [Abstract]</t>
  </si>
  <si>
    <t>REVERSE ACQUISITION</t>
  </si>
  <si>
    <t xml:space="preserve">NOTE 5
– REVERSE ACQUISITION Effective
April 27, 2018, the Company, formerly known as Klever Marketing, Inc. ("Klever"), entered into a Merger Agreement with
DarkPulse Technologies Inc., pursuant to which the DarkPulse Technologies Inc. shareholders agreed to contribute 100% of the outstanding
securities of DarkPulse Technologies Inc. in exchange for an aggregate of 88,235 shares of our Series D Preferred Stock. Following
the closing, DarkPulse Technologies Inc. became a wholly owned subsidiary and the DarkPulse Technologies Inc. shareholders became
DarkPulse, Inc. stockholders and control the Company through the ownership of the outstanding preferred stock. The
transaction was accounted for as a reverse acquisition using the acquisition method of accounting in accordance with FASB ASC
Topic 805. DarkPulse Technologies Inc. is the acquirer solely for financial accounting purposes. The following table summarizes
the purchase accounting for the fair value of the assets acquired and liabilities assumed at the date of the reverse acquisition.
Capitalized software $ 262,243
Patents and trademarks, net 42,356
Total assets acquired 304,599
Total liabilities
assumed, due to former management 150,000
Total assets less liabilities assumed 154,599
Net assets attributed to non-controlling interests
(Klever shareholders) 23,190
Net assets acquired 131,409
Consideration (1) 131,409 (1) The fair
value of the consideration effectively transferred, $131,409, was measured based on the net asset value of the Klever Marketing,
Inc. assets immediately before the transaction. The
merger agreement was modified on June 29, 2018. The Company secured financing for the closing of the Merger, and it closed on
July 18, 2018. On July 20, 2018, Klever's name was changed to DarkPulse Inc., ("DPI") and on September 4, 2018, DarkPulse.
Inc.'s stock symbol was changed to DPLS. On August 17, 2018, the Merger Agreement was amended effective July 18, 2018, to effect
the merger by share exchange instead of by subsidiary merger. On July 18, 2018, the 882 outstanding common shares of DarkPulse
Technologies Inc. were exchanged for 88,235 shares of Klever Marketing Inc. Series D Preferred Stock. The Company is now a wholly
owned subsidiary of DPI, a publicly traded company incorporated in Delaware. Terms of the Merger Agreement were that all outstanding
liabilities of Klever would be settled in full prior to the merger, with the single exception for two year notes to be issued
to the prior management of Klever in the total amount of $150,000 at zero percent interest. Additionally, all outstanding shares
of preferred stock would be retired and cancelled, and in May of 2018 approximately 28,358,000 shares of common stock would be
issued to the former management, who were also the shareholders of the preferred shares to be cancelled. At the closing of the
merger, the Klever common stockholders owned approximately 15% of the ownership of the merged entity, and the DarkPulse Technologies
Inc. shareholders owned approximately 85% of the entity. The intellectual property assets of Klever remained in the merged entity.
Cash assets in the Klever bank account were used to settle the prior outstanding liabilities, and were not for the benefit of
the newly merged entity. The
tables below represent the pro forma financial statements for the year ended December 31, 2017, and the three and nine months
ending September 30, 2018, assuming the reverse acquisition had occurred on January 1, 2017, pursuant to ASC Subtopic 805-10-50.
The historical financial information has been derived from the financial statements of DarkPulse Technologies Inc., as filed on
November 19, 2018, in the Company’s Form 8K-A and the audited financial statements of Klever. The financial information
has been adjusted to give pro forma effect to events that are directly attributable to the reverse merger, are factually supportable
and, in the case of the pro forma statements of operations, have a recurring impact. The pro forma adjustments are based upon
available information and assumptions that the Company believes are reasonable. This
pro forma information does not purport to represent what the actual results of our operations would have been had the reverse
acquisition occurred on January 1, 2017. Pro Forma
Consolidated Balance Sheet as of December 31, 2017
DarkPulse
Technologies Inc. Klever
Marketing, Inc. Adjustments Consolidated
ASSETS
Current assets:
Cash and cash
equivalents $ 18,675 $ 2,498 $ (2,498 ) $ 18,675
Total current assets 18,675 2,498 (2,498 ) 18,675
Other assets: 7,275 – – 7,275
Patents, net 537,960 316,710 – 854,670
Goodwill – – 17,020,000 17,020,000
Total other assets 545,235 316,710 17,020,000 17,881,945
Total assets $ 563,910 $ 319,208 $ 17,017,502 $ 17,900,620
LIABILITIES AND STOCKHOLDERS' DEFICIT
Current liabilities:
Accounts payable and accrued
liabilities $ 43,594 $ 710,997 $ (710,997 ) $ 43,594
Short term debt 33,385 33.385
Preferred stock dividends – 2,546 (2,546 ) –
Related
party payable – 38,000 (38,000 ) –
Total current liabilities 76,979 751,543 (713,543 ) 114,979
Long term liabilities 1,193,015 150,000 1,343,015
Total liabilities 1,269,994 751,543 (601,543 ) 1,419,994
Stockholders’ deficit:
Preferred stock – 5,094 (5,094 ) –
Common stock – 613,226 283,580 896,806
Additional paid in capital – 18,389,162 16,869,116 35,258,278
Non-controlling interest
in Variable Interest Entity and subsidiary 25,808 – – 25,808
Treasury stock – (1,000 ) – (1,000 )
Accumulated other comprehensive income 298,908 – – 298,908
Accumulated deficit (1,030,800 ) (19,438,817 ) 433,443 (20,036,174 )
Total stockholders’ deficit (706,084 ) (432,335 ) 17,619,045 16,480.626
Total liabilities and stockholders’
deficit $ 563,910 $ 319,208 $ 17,017,502 $ 17,900,620 Pro Forma
Consolidated Income Statement for the year ended December 31, 2017
DarkPulse
Technologies Inc. Klever
Marketing Inc. Adjustments Consolidated
Revenues $ – $ – $ – $ –
Operating expenses
General and administrative 12,296 169,447 – 181,743
Research and development 33,385 895 – 34,280
Amortization/Impairment expense 51,028 290,260 – 341,288
Marketing 11,299 – – 11,299
Total operating expenses 108,008 460,602 – 568,610
Loss from operations (108,008 ) (460,602 ) – (568,610 )
Other income (expense)
Interest and other income – 625 – 625
Interest expense (32,295 ) – – (32,295 )
Interest expense - related parties – (1,938 ) – (1,938 )
Gain on settlement of debt – 237,928 – 237,928
Total other income (expense) (32,295 ) 236,615 – 204,320
Loss before income taxes (140,303 ) (223,987 ) – (364,290 )
Income tax benefit (provision) – 38,728 24,259 62,987
Net
loss attributable to non-controlling interests in variable interest entity and subsidiary 12,439 – – 12,439
Net loss attributable to Company shareholders $ (127,864 ) $ (185,259 ) $ 24,259 $ (288,864 ) Proforma
Consolidated Income Statement for the three and nine months ended September 30, 2018
For the three
months ended September 30, 2018
DarkPulse Klever
Technologies,
Inc. Marketing
Inc. Adjustments Consolidated
Revenues $ – $ – $ – $ –
Operating expenses
General and administrative 281,996 48,242 – 330,238
Research and development – 228 – 228
Amortization/Impairment expense 18,216 – – 18,216
Marketing – – – –
Total operating expenses 300,212 48,470 – 348,682
Loss from operations (300,212 ) (48,470 ) – (348,682 )
Other income (expense)
Interest and other income – – –
Interest expense (139,961 ) (1,069 ) – (141,030 )
Loss on convertible notes (916,977 ) – – (916,977 )
Gain on change in fair market
values of derivative securities 689,949 – – 689,949
Loss on merger (110,685 ) – – (110,685 )
Total other income (expense) (477,674 ) (1,069 ) – (478,743 )
Loss before income taxes (777,886 ) (49,539 ) – (827,425 )
–
Income tax benefit (provision) – – –
Net
loss attributable to non-controlling interests in variable interest entity and subsidiary 100 – – 100
Net loss attributable to Company shareholders $ (777,786 ) $ (49,539 ) $ – $ (827,325 )
For the nine months
ended September 30, 2018
DarkPulse Klever
Technologies,
Inc. Marketing
Inc. Adjustments Consolidated
Revenues $ – $ – $ – $ –
Operating expenses
General and administrative 306,978 48,242 – 355,220
Research and development – 228 – 228
Amortization/Impairment expense 43,730 – – 43,730
Depreciation 1,806 – –
Total operating expenses 352,514 48,470 – 400,984
Loss from operations (352,514 ) (48,470 ) – (400,984 )
Other income (expense)
Interest and other income – –
Interest expense (164,990 ) (1,069 ) – (166,059 )
Loss on convertible notes (916,977 ) – – (916,977 )
Gain on change in fair market values
of derivative securities 689,949 – – 689,949
Loss on merger (110,685 ) – –
Total other income (expense) (502,703 ) (1,069 ) – (503,772 )
Loss before income taxes (855,217 ) (49,539 ) – (904,756 )
Income tax benefit (provision) – – – –
Net loss attributable to
non-controlling interests in variable interest entity and subsidiary 11,172 – – 11,172
Net loss attributable to Company shareholders $ (844,045 ) $ (49,539 ) $ – $ (893,584 ) </t>
  </si>
  <si>
    <t>6. COMMITMENTS &amp; CONTINGENCIES</t>
  </si>
  <si>
    <t>Commitments and Contingencies Disclosure [Abstract]</t>
  </si>
  <si>
    <t>COMMITMENTS &amp; CONTINGENCIES</t>
  </si>
  <si>
    <t>NOTE 6 - COMMITMENTS &amp; CONTINGENC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Potential Commission
Payments The Company, in consideration
of the Strategic Alliance Agreement with Bravatek, for the purpose of promoting the Company’s products, will pay Bravatek
sales commissions for clients introduced to the Company by Bravatek. Legal Matters The Company is not a party
to any significant pending legal proceedings,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7. RELATED PARTY TRANSACTIONS</t>
  </si>
  <si>
    <t>Related Party Transactions [Abstract]</t>
  </si>
  <si>
    <t>RELATED PARTY TRANSACTIONS</t>
  </si>
  <si>
    <t>NOTE 7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9 months ended
September 30, 2018, two of the officers and directors of the Company advanced personal funds in the amount of $10,689 for Company
expenses, and $10,689 was repaid to them prior to September 30, 2018. The Co-CEO of the Company
is also the CEO of Bravatek, and in May 2018 the Company received $42,000 for an order from DPBVTK, a joint venture partner related
party for a demonstration unit, to be used in their marketing efforts to generate sales of our intrusion detection product. The
order has been recorded as a prepaid sale and is a current liability as of September 30, 2018.</t>
  </si>
  <si>
    <t>8. CONVERTIBLE DEBT SECURITIES</t>
  </si>
  <si>
    <t>CONVERTIBLE DEBT SECURITIES</t>
  </si>
  <si>
    <t>NOTE 8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nd September 30, 2018. Management
determined the expected volatility at 259%, a risk free rate of interest of 2.48%, and contractual lives of the debt varying from
six months to two years. The table below details the Company's nine outstanding convertible notes, with totals for the face amount,
amortization of discount, initial loss, change in the fair market value, and the derivative liability.
Face Amortization Initial Q3 change Derivative Balance
Amount of Discount Loss in FMV 9/30/2018
$ 189,750 $ 38,990 $ 423,572 $ (376,313 ) $ 237,009
201,000 37,447 406,460 (357,702 ) 249,758
97,000 21,614 41,635 (48,396 ) 90,239
100,000 2,198 27,073 (17,410 ) 109,663
100,000 1,916 35,471 (27,004 ) 108,467
29,250 2,726 (2,470 ) (3,302 ) 23,478
49,726 4,694 (3,609 ) (5,957 ) 40,160
41,774 3,943 (3,032 ) (4,940 ) 33,802
29,250 2,150 (8,123 ) (3,459 ) 17,668
Subtotal 820,516 115,678 916,977 689,949 910,244
Transaction expense – – – 51,250 –
$ 820,516 $ 115,678 $ 916,977 $ 741,199 $ 910,244 On
July 17, 2018, The Company entered into a securities purchase agreement with Carebourn Capital L.P., (“Carebourn”)
issuing to Carebourn a convertible promissory note in the aggregate principal amount of $189,750 with a $24,750 original issue
discount and $15,000 in transactional expenses due to Carebourn. The note bears interest at 12% per annum and may be converted
into common shares of DPI's common stock at a conversion price equal to 60% of the average of the three lowest trading prices
of the DPI's common stock during the 20 prior trading days. On
July 27, 2018, The Company entered into a securities purchase agreement with Carebourn, issuing to Carebourn a convertible promissory
note in the aggregate principal amount of $276,000 with a $36,000 original issue discount and $15,000 in transactional expenses
due to Carebourn. The note bears interest at 12% per annum and may be converted into common shares of the Company's common stock
at a conversion price equal to 60% of the average of the three lowest trading prices of the Company's common stock during the
20 prior trading days. As of the date the consolidated financial statements were available for issuance, DPI received $150,000
net cash, and $75,000 is due to be received. On
August 20, 2018, the Company entered into a securities purchase agreement with More Capital LLC, ("More") issuing to
More a convertible promissory note in the aggregate principal amount of $152,000 with a $20,000 original issue discount and $7,000
in transactional expenses due to More. The note bears interest at 12% per annum and may be converted into common shares of the
Company's common stock at a conversion price equal to 60% of the average of the three lowest trading prices of the Company's common
stock during the 20 prior trading days. As of the date the consolidated financial statements were available for issuance, DPI
received $70,000 net cash, and $55,000 is due to be received. On
September 24, 2018, the Company entered into a securities purchase agreement with Auctus Fund, LLC, (“Auctus”) issuing
to Auctus a convertible promissory note in the aggregate principal amount of $100,000 with $10,250 in transactional expenses due
to Auctus and its counsel. The note bears interest at 8% per annum and may be converted into common shares of the Company's common
stock at a conversion price equal to 70% of the lowest trading price of the Company's common stock during the 20 prior trading
days. The Company received $89,750 net cash on September 27, 2018. On
September 25, 2018, the Company entered into a securities purchase agreement with EMA Financial, LLC, (“EMA”) issuing
to EMA a convertible promissory note in the aggregate principal amount of $100,000 with a 6% original issue discount and $4,000
in transactional expenses due to EMA. The note bears interest at 8% per annum and may be converted into common shares of the Company's
common stock at a conversion price equal to the lower of current market price, $0.25, or 70% of the lowest trading price of the
Company's common stock during the 20 prior trading days. The Company received $90,000 net cash on September 28, 2018. As
of September 30, 2018 and 2017 respectively, there was $124,862 and $0 of convertible debt outstanding, net of debt discount of
$912,382, and $0, As of September 30, 2018 and 2017 respectively, there was derivative liability of $910,244 and $0 related to
convertible debt securities.</t>
  </si>
  <si>
    <t>9. PREFERRED STOCK</t>
  </si>
  <si>
    <t>Stockholders' Equity Note [Abstract]</t>
  </si>
  <si>
    <t>PREFERRED STOCK</t>
  </si>
  <si>
    <t>NOTE 9 – PREFERRED STOCK In
accordance with the Company’s bylaws, the Company has authorized a total of 2,000,000 shares of preferred stock, par value
$0.01 per share, for all classes. As of September 30, 2018 and December 31, 2017 respectively, there were 88,235 and 0 total preferred
shares issued and outstanding for all classes. On
July 12, 2018, the Company filed a Certificate of Designation with the State of Delaware amending the designation of its previously
designated “Class D Voting Preferred Stock,” designating 100,000 shares of the Company’s preferred stock as
“Series D Preferred Stock.” Each share of Series D Preferred Stock entitles the holder to 6,000 votes on all matters
submitted to a vote of the Company’s stockholders and is convertible at the election of the holder into a number of shares
of common stock equal to the number of outstanding shares of common stock of the Company multiplied by 5 ⅔, divided by the
number of outstanding shares of Series D Preferred Stock. All of these shares are owned by the Company's management, with control
ownership held by the Company's CEO.</t>
  </si>
  <si>
    <t>10. COMMON STOCK</t>
  </si>
  <si>
    <t>COMMON STOCK</t>
  </si>
  <si>
    <t>NOTE 10
– COMMON STOCK In
accordance with the Company’s bylaws, the Company has authorized a total of 250,000,000 shares of common stock, par value
$0.01 per share. As of September 30, 2018 and December 31, 2017 respectively, there were 89,680,567 and 61,322,567 common shares
issued and outstanding. During
the nine months ended September 30, 2018, the Company issued 28,358,000 shares of common stock as
settlement of deferred compensation and notes payable to former officers and directors of the Company in the total amount of $558,745.74,
and in recognition of the upcoming cancellation of the PSF, Inc. preferred shares.</t>
  </si>
  <si>
    <t>11. STOCK OPTIONS</t>
  </si>
  <si>
    <t>Disclosure of Compensation Related Costs, Share-based Payments [Abstract]</t>
  </si>
  <si>
    <t>STOCK OPTIONS</t>
  </si>
  <si>
    <t>NOTE 11 – STOCK OPTIONS The
Company’s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nine months ended September 30, 2018, the Company did not issue any stock options and had no stock options outstanding at
September 30, 2018.</t>
  </si>
  <si>
    <t>12. SUBSEQUENT EVENTS</t>
  </si>
  <si>
    <t>Subsequent Events [Abstract]</t>
  </si>
  <si>
    <t>SUBSEQUENT EVENTS</t>
  </si>
  <si>
    <t>NOTE 12 – SUBSEQUENT
EVENTS The
Company evaluated events occurring after the date of the accompanying unaudited condensed consolidated balance sheets through
the date the financial statements were issued and has identified the following subsequent events that it believes require disclosure: On
September 24, 2018, the Company entered into a securities purchase agreement with FirstFire Global Opportunities Fund LLC,
(“FirstFire”) issuing to FirstFire a convertible promissory note in the aggregate principal amount of $247,500, with
a $22,500 original issue discount and $5,000 in transactional expenses due to FirstFire's counsel. The note bears interest at
8% per annum and may be converted into common shares of the Company's common stock at a conversion price equal to the lower of
$0.25, or 70% of the lowest trading price of the Company's common stock during the 20 prior trading days. The Company received
$220,000 net cash on October 9, 2018.</t>
  </si>
  <si>
    <t>2. SIGNIFICANT ACCOUNTING POLICIES (Policies)</t>
  </si>
  <si>
    <t>Going Concern Uncertainty</t>
  </si>
  <si>
    <t xml:space="preserve"> Going
Concern Uncertainty As
shown in the accompanying financial statements, during the 9 months ended September 30, 2018, the Company did not generate any
revenues and reported a net loss of $844,045. As of September 30, 2018, the Company’s current liabilities exceeded its current
assets by $1,198,454. As of September 30, 2018, the Company had $159,288 of cash. The
Company will require additional funding during the next six months to finance the growth of its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However, management cannot make any assurances that such financing will be secured.</t>
  </si>
  <si>
    <t>Basis of Presentation</t>
  </si>
  <si>
    <t>Basis of Presentation
The consolidated financial
statements and accompanying notes are prepared in accordance with generally accepted accounting principles of the United States
of America ("U.S. GAAP").</t>
  </si>
  <si>
    <t>Principles of Consolidation</t>
  </si>
  <si>
    <t>Principles
of Consolidation The Company
has equity interests in the following entities, whose operations are consolidated into these financial statements: DarkPulse
Technologies Inc.,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3 investors, whereby DPTI
would own 50.2% of DPTINY and the investors would own 49.8%. On or about October 3, 2017, another investor entered into an agreement
with DPTINY to fund it $37,500 for a 0.5% equity interest in DPTINY. On December 26. 2017 the DPTI CEO incorporated another corporation
named DarkPulse Technologies International Inc, ("DPTIDel") in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The
Company does not own any interest in DarkPulse East LLC, (“DPE”) an entity organized on December 8, 2017, in Russia,
by two of the shareholders of DPTIDel, to act as a sales organization to promote the Company's products within Russia. Each of
the two shareholders own 50% interest in DPE. During November and December 2017 DPTINY funded DarkPulse East LLC a total of $20,650
to establish and launch the Company's business in Russia. The Company is considered to be the primary beneficiary of DPE based
on implicit obligations to fund it, and accordingly, the operations of DPE are consolidated into these financial statements. As
of September 30, 2018, assets of the DPE were $0, and the liabilities to third parties were $0. The Company is not liable for
obligations of DPE, and creditors of DPE do not have recourse to the general credit of the Company. On
February 8, 2018, DPTI formed DarkPulse BVTK, LLC, a Virginia Limited Liability Company, The Company has a 60% equity interest
in the entity, and Bravatek Solutions, Inc ("Bravatek") has a 40% interest. The purpose of this joint venture is to
develop, market, and sell products and services based on the Company's patented BOTDA dark-pulse technology. Both the CEO of the
Company and the CEO of Bravatek manage the day to day operations of the joint venture. The operations of DPBVTK are not consolidated
into these financial statements.</t>
  </si>
  <si>
    <t>Use of Estimates</t>
  </si>
  <si>
    <t>Use of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the valuation of intangible assets, estimates of tax assets,
and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Accordingly, actual results could differ significantly from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t>
  </si>
  <si>
    <t>Risks related to cash</t>
  </si>
  <si>
    <t xml:space="preserve">Risks
related to cash The
Company maintains cash in bank and deposit accounts, which at times may exceed federally insured limits. The Company has not experienced
any losses in such accounts. The Company believes it is not exposed to any significant credit risk on cash and cash equivalents. </t>
  </si>
  <si>
    <t>Intangible Assets</t>
  </si>
  <si>
    <t>Intangible Asset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Intangible Assets - Intrusion Detection Intellectual Property</t>
  </si>
  <si>
    <t xml:space="preserve">Intangible
Assets - Intrusion Detection Intellectual Property The
Company relies on patent laws and restrictions on disclosure to protect its intellectual property rights. As of September 30,
2018,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During
the nine months ended September 30, 2018, the Company had patent amortization costs totaling $38,271 on the DPTI technology and
$5,459 on its software patents. For the nine months ended September 30, 2017, the Company had patent amortization costs on its
intrusion detection technology totaling $38,271. During
the three months ended September 30, 2018, the Company had patent amortization costs totaling $38,271 on the DPTI technology and
$5,459 on its software patents. For the three months ended September 30, 2017, the Company had patent amortization costs on its
intrusion detection technology totaling $12,757 and $0 on its software patents. Patents costs are being amortized over the remaining
life of each patent, which is from 7 to 16 years, The
following is a summary of the DPTI patents as of September 30, 2018 and December 31, 2017:
September 30, 2018 December 31, 2017
Historical cost $ 895,155 $ 895,155
Accumulated amortization (395,466 ) (357,195 )
Carrying Value $ 499,689 $ 537,960 Future
expected amortization of intangible assets is as follows:
Year Ending September 30,
2018 $ 12,757
2019 51,028
2020 51,028
2021 51,028
2022 51,028
Thereafter 282,820
$ 499,689 </t>
  </si>
  <si>
    <t>Intangible Assets - Capitalized software, trademarks, and other patents</t>
  </si>
  <si>
    <t>Intangible
Assets - Capitalized software, trademarks, and other patents Capitalized
software development costs, and other patents and trademarks, were acquired in the reverse merger with Klever and are stated at
cost, net of prior impairment charges.
September
30, December
31,
Capitalized software development costs $ 262,243 $ 262,243
Patents and trademarks 168,564 168,564
Accumulated amortization of patents and trademarks (131,667 ) (114,097 )
$ 299,140 $ 316,710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The Company
achieved technological feasibility with regard to its mobile phone technology during the fourth quarter of 2010. No software development
costs were incurred and capitalized during the nine months ended September 30, 2018 and 2017, and no amortization expense for
software development costs was recorded for the three and nine months ended September 30, 2018 and 2017. The
costs of patents and trademarks related to the Company's software are amortized on a straight-line basis over 5 years from the
date the patent or trademark is issued. Amortization expense for patents and trademarks related to the Company's software was
$5,459 and $8,429 for the three months ended September 30, 2018 and 2017, respectively, and $17,570 and $24,471 for the nine months
ended September 30, 2018 and 2017, respectively. Intangible
assets are tested for impairment on an annual basis or when the facts and circumstances suggest that the carrying amount of the
assets may not be recovered.</t>
  </si>
  <si>
    <t>Foreign Currency Exchange Rate Policy</t>
  </si>
  <si>
    <t xml:space="preserve">Foreign
Currency Exchange Rate Policy The
company translates monetary assets and liabilities (any item paid for or settled in foreign currency) into the United States Dollar
at exchange rates prevailing on the balance sheet date. Non-monetary assets and liabilities are translated at the historical rate
in effect when the transaction occurred. Revenues and expenses are translated at the spot rate on the date the transaction occurred.
Exchange gains and losses from the translation of monetary items are included in unrealized gain/loss on Foreign Exchange as Other
Comprehensive Loss. The
following table discloses the dates and exchange rates used for converting Canadian Dollar amounts to U.S. Dollar amounts disclosed
in the balance sheet and the statement of operations.
Date Canadian
$ exchange
rate U.S.
$
12/31/2015 $1.00 0.722156 $0.722156
12/31/2016 $1.00 0.743859 $0.743859
4/24/2017 $1.00 0.740050 $0.740050
6/30/2017 $1.00 0.770294 $0.770294
9/30/2017 $1.00 0.802075 $0.802075
12/31/2017 $1.00 0.795343 $0.795343
3/31/2018 $1.00 0.775419 $0.775419
5/23/18 $1.00 0.760996 $0.760996
6/30/18 $1.00 0.760996 $0.760996
9/30/18 $1.00 0.775151 $0.775151 </t>
  </si>
  <si>
    <t>Income Taxes</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s U.S. subsidiaries
were incorporated in 2017, and tax returns have not yet been filed. The Company does not anticipate a tax liability for the year
2018. The Company has filed tax returns in Canada for the years ending December 31, 2016, 2015, 2014, and 2013, and they are still
subject to audit.</t>
  </si>
  <si>
    <t>Fair Value of Financial Instruments</t>
  </si>
  <si>
    <t>Fair Value of Financial Instruments The carrying amounts of
the Company's financial assets and liabilities, such as cash, prepaid expenses, and accruals approximate their fair values because
of the short maturity of these instruments. The Company believes the carrying value of its secured debenture payable approximates
fair value because the terms were negotiated at arms length.</t>
  </si>
  <si>
    <t>Recently Issued Accounting Pronouncements</t>
  </si>
  <si>
    <t>Recent
Accounting Pronouncements There
were no new accounting pronouncements issued or proposed by the Financial Accounting Standards Board during the nine months ended
September 30, 2018, and through the date of filing of this report that the Company believes has had or will have a material impact
on its financial position or results of operations, including the recognition of revenue, cash flow, the merger that was consummated
on July 18, 2018. The Company has no lease obligations.</t>
  </si>
  <si>
    <t>Income (Loss) Per Common Share</t>
  </si>
  <si>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convertible preferred stock
and stock options. For
the three months and nine months ended September 30, 2017, there were no stock options nor convertible preferred stock outstanding.
For the three months and nine months ended September 30, 2018, common stock equivalents related to convertible preferred stock
and convertible debt have not been included in the calculation of diluted loss per common share because they are anti-dilutive.
Therefore, basic loss per common share is the same as diluted loss per common share. There are 127,324,092 common shares reserved
for the potential conversion of the Company's convertible debt.</t>
  </si>
  <si>
    <t>2. SIGNIFICANT ACCOUNTING POLICIES (Tables)</t>
  </si>
  <si>
    <t>Summary of activity related to patents</t>
  </si>
  <si>
    <t xml:space="preserve">September 30, 2018 December 31, 2017
Historical cost $ 895,155 $ 895,155
Accumulated amortization (395,466 ) (357,195 )
Carrying Value $ 499,689 $ 537,960 </t>
  </si>
  <si>
    <t>Future expected amortization of intangible assets</t>
  </si>
  <si>
    <t xml:space="preserve">Year Ending September 30,
2018 $ 12,757
2019 51,028
2020 51,028
2021 51,028
2022 51,028
Thereafter 282,820
$ 499,689 </t>
  </si>
  <si>
    <t xml:space="preserve">September 30, 2018 December 31, 2017
Capitalized software development costs $ 262,243 $ 262,243
Patents and trademarks 168,564 168,564
Accumulated amortization of patents and trademarks (131,667 ) (114,097 )
$ 299,140 $ 316,710 </t>
  </si>
  <si>
    <t>3. DEBENTURE (Tables)</t>
  </si>
  <si>
    <t>Future minimum required payments</t>
  </si>
  <si>
    <t xml:space="preserve">Period ending September 30,
2019 $ 0
2020 0
2021 0
2022 0
2023
and after $ 1,163,655
Total $ 1,163,655 </t>
  </si>
  <si>
    <t>5. REVERSE ACQUISITION (Tables)</t>
  </si>
  <si>
    <t>Fair value of assets acquired and liabilities assumed</t>
  </si>
  <si>
    <t>Capitalized software $ 262,243
Patents and trademarks, net 42,356
Total assets acquired 304,599
Total liabilities
assumed, due to former management 150,000
Total assets less liabilities assumed 154,599
Net assets attributed to non-controlling interests
(Klever shareholders) 23,190
Net assets acquired 131,409
Consideration (1) 131,409 (1) The fair
value of the consideration effectively transferred, $131,409, was measured based on the net asset value of the Klever Marketing,
Inc. assets immediately before the transaction.</t>
  </si>
  <si>
    <t>Pro forma information</t>
  </si>
  <si>
    <t>DarkPulse Technologies Inc. Klever Marketing, Inc. Adjustments Consolidated
ASSETS
Current assets:
Cash and cash equivalents $ 18,675 $ 2,498 $ (2,498 ) $ 18,675
Total current assets 18,675 2,498 (2,498 ) 18,675
Other assets: 7,275 – – 7,275
Patents, net 537,960 316,710 – 854,670
Goodwill – – 17,020,000 17,020,000
Total other assets 545,235 316,710 17,020,000 17,881,945
Total assets $ 563,910 $ 319,208 $ 17,017,502 $ 17,900,620
LIABILITIES AND STOCKHOLDERS' DEFICIT
Current liabilities:
Accounts payable and accrued liabilities $ 43,594 $ 710,997 $ (710,997 ) $ 43,594
Short term debt 33,385 33.385
Preferred stock dividends – 2,546 (2,546 ) –
Related party payable – 38,000 (38,000 ) –
Total current liabilities 76,979 751,543 (713,543 ) 114,979
Long term liabilities 1,193,015 150,000 1,343,015
Total liabilities 1,269,994 751,543 (601,543 ) 1,419,994
Stockholders’ deficit:
Preferred stock – 5,094 (5,094 ) –
Common stock – 613,226 283,580 896,806
Additional paid in capital – 18,389,162 16,869,116 35,258,278
Non-controlling interest in Variable Interest Entity and subsidiary 25,808 – – 25,808
Treasury stock – (1,000 ) – (1,000 )
Accumulated other comprehensive income 298,908 – – 298,908
Accumulated deficit (1,030,800 ) (19,438,817 ) 433,443 (20,036,174 )
Total stockholders’ deficit (706,084 ) (432,335 ) 17,619,045 16,480.626
Total liabilities and stockholders’ deficit $ 563,910 $ 319,208 $ 17,017,502 $ 17,900,620
DarkPulse Technologies Inc. Klever Marketing Inc Adjustments Consolidated
Revenues $ – $ – $ – $ –
Operating expenses
General and administrative 12,296 169,447 – 181,743
Research and development 33,385 895 – 34,280
Amortization/Impairment expense 51,028 290,260 – 341,288
Marketing 11,299 – – 11,299
Total operating expenses 108,008 460,602 – 568,610
Loss from operations (108,008 ) (460,602 ) – (568,610 )
Other income (expense)
Interest and other income – 625 – 625
Interest expense (32,295 ) – – (32,295 )
Interest expense - related parties – (1,938 ) – (1,938 )
Gain on settlement of debt – 237,928 – 237,928
Total other income (expense) (32,295 ) 236,615 – 204,320
Loss before income taxes (140,303 ) (223,987 ) – (364,290 )
Income tax benefit (provision) – 38,728 24,259 62,987
Net loss attributable to non-controlling interests in variable interest entity and subsidiary 12,439 – – 12,439
Net loss attributable to Company shareholders $ (127,864 ) $ (185,259 ) $ 24,259 $ (288,864 )</t>
  </si>
  <si>
    <t>8. CONVERTIBLE DEBT SECURITIES (Tables)</t>
  </si>
  <si>
    <t>Schedule of convertible debt</t>
  </si>
  <si>
    <t xml:space="preserve">Face Amortization Initial Q3 change Derivative Balance
Amount of Discount Loss in FMV 9/30/2018
$ 189,750 $ 38,990 $ 423,572 $ (376,313 ) $ 237,009
201,000 37,447 406,460 (357,702 ) 249,758
97,000 21,614 41,635 (48,396 ) 90,239
100,000 2,198 27,073 (17,410 ) 109,663
100,000 1,916 35,471 (27,004 ) 108,467
29,250 2,726 (2,470 ) (3,302 ) 23,478
49,726 4,694 (3,609 ) (5,957 ) 40,160
41,774 3,943 (3,032 ) (4,940 ) 33,802
29,250 2,150 (8,123 ) (3,459 ) 17,668
Subtotal 820,516 115,678 916,977 689,949 910,244
Transaction expense – – – 51,250 –
$ 820,516 $ 115,678 $ 916,977 $ 741,199 $ 910,244 </t>
  </si>
  <si>
    <t>2. SIGNIFICANT ACCOUNTING POLICIES (Details - Summary of activity related to patents) - USD ($)</t>
  </si>
  <si>
    <t>Finite lived assets, net</t>
  </si>
  <si>
    <t>Patents [Member] | DPTI technology [Member]</t>
  </si>
  <si>
    <t>Finite lived assets, cost</t>
  </si>
  <si>
    <t>Accumulated amortization</t>
  </si>
  <si>
    <t>2. SIGNIFICANT ACCOUNTING POLICIES (Details - Future expected amortization of intangible assets)</t>
  </si>
  <si>
    <t>Sep. 30, 2018USD ($)</t>
  </si>
  <si>
    <t>Amortization year ending 2018</t>
  </si>
  <si>
    <t>Amortization year ending 2019</t>
  </si>
  <si>
    <t>Amortization year ending 2020</t>
  </si>
  <si>
    <t>Amortization year ending 2021</t>
  </si>
  <si>
    <t>Amortization year ending 2022</t>
  </si>
  <si>
    <t>Thereafter</t>
  </si>
  <si>
    <t>Total</t>
  </si>
  <si>
    <t>2. SIGNIFICANT ACCOUNTING POLICIES (Details - Capitalized software, trademarks, and other patents) - USD ($)</t>
  </si>
  <si>
    <t>Capitalized software development costs</t>
  </si>
  <si>
    <t>Patents and trademarks</t>
  </si>
  <si>
    <t>Capitalized software development costs, net</t>
  </si>
  <si>
    <t>Patents and Trademarks [Member]</t>
  </si>
  <si>
    <t>Accumulated amortization of patents and trademarks</t>
  </si>
  <si>
    <t>2. SIGNIFICANT ACCOUNTING POLICIES (Details - Foreign currency rates)</t>
  </si>
  <si>
    <t>Jun. 30, 2018</t>
  </si>
  <si>
    <t>May 23, 2018</t>
  </si>
  <si>
    <t>Mar. 31, 2018</t>
  </si>
  <si>
    <t>Jun. 30, 2017</t>
  </si>
  <si>
    <t>Apr. 24, 2017</t>
  </si>
  <si>
    <t>Dec. 31, 2016</t>
  </si>
  <si>
    <t>Dec. 31, 2015</t>
  </si>
  <si>
    <t>Canada, Dollars</t>
  </si>
  <si>
    <t>Foreign currency exchange rate</t>
  </si>
  <si>
    <t>.760996</t>
  </si>
  <si>
    <t>.775419</t>
  </si>
  <si>
    <t>.795343</t>
  </si>
  <si>
    <t>.802075</t>
  </si>
  <si>
    <t>.770294</t>
  </si>
  <si>
    <t>.740050</t>
  </si>
  <si>
    <t>.743859</t>
  </si>
  <si>
    <t>.722156</t>
  </si>
  <si>
    <t>2. SIGNIFICANT ACCOUNTING POLICIES (Details Narrative) - USD ($)</t>
  </si>
  <si>
    <t>Working Capital</t>
  </si>
  <si>
    <t>Payments to develop software</t>
  </si>
  <si>
    <t>Antidilutive shares</t>
  </si>
  <si>
    <t>Patents [Member] | Minimum [Member]</t>
  </si>
  <si>
    <t>Amortization period</t>
  </si>
  <si>
    <t>7 years</t>
  </si>
  <si>
    <t>Patents [Member] | Maximum [Member]</t>
  </si>
  <si>
    <t>16 years</t>
  </si>
  <si>
    <t>Software Development [Member]</t>
  </si>
  <si>
    <t>Amortization expense</t>
  </si>
  <si>
    <t>DPTI technology [Member] | Patents [Member]</t>
  </si>
  <si>
    <t>DPTI technology [Member] | Software Patents [Member]</t>
  </si>
  <si>
    <t>Intrusion Detection Technology [Member] | Patents [Member]</t>
  </si>
  <si>
    <t>3. DEBENTURE (Details) - USD ($)</t>
  </si>
  <si>
    <t>Period ending 2019</t>
  </si>
  <si>
    <t>Period ending 2020</t>
  </si>
  <si>
    <t>Period ending 2021</t>
  </si>
  <si>
    <t>Period ending 2022</t>
  </si>
  <si>
    <t>Period ending 2023 and after</t>
  </si>
  <si>
    <t>3. DEBENTURE (Details Narrative) - USD ($)</t>
  </si>
  <si>
    <t>Unrealized gain (loss) on debentures</t>
  </si>
  <si>
    <t>Debenture liability</t>
  </si>
  <si>
    <t>4. STOCKHOLDERS' DEFICIT (Details Naratives) - shares</t>
  </si>
  <si>
    <t>DPTI Del [Member]</t>
  </si>
  <si>
    <t>Equity ownership percentage</t>
  </si>
  <si>
    <t>37.60%</t>
  </si>
  <si>
    <t>DPTI Del [Member] | DPTI NY [Member]</t>
  </si>
  <si>
    <t>100.00%</t>
  </si>
  <si>
    <t>5. REVERSE ACQUISITION (Details - Assets acquired and liabilities assumed) - Merger Agreement [Member]</t>
  </si>
  <si>
    <t>4 Months Ended</t>
  </si>
  <si>
    <t>Apr. 27, 2018USD ($)</t>
  </si>
  <si>
    <t>Capitalized software</t>
  </si>
  <si>
    <t>Patents and trademarks, net</t>
  </si>
  <si>
    <t>Total assets acquired</t>
  </si>
  <si>
    <t>Total liabilities assumed</t>
  </si>
  <si>
    <t>Total assets less liabilities assumed</t>
  </si>
  <si>
    <t>Net assets attributed to non-controlling interests (Klever shareholders)</t>
  </si>
  <si>
    <t>Net assets acquired</t>
  </si>
  <si>
    <t>Consideration [1]</t>
  </si>
  <si>
    <t>[1]</t>
  </si>
  <si>
    <t>The fair value of the consideration effectively transferred, $131,409, was measured based on the net asset value of the Klever Marketing, Inc. assets immediately before the transaction.</t>
  </si>
  <si>
    <t>5. REVERSE ACQUISITION (Details - Pro Forma Consolidated Balance Sheet ) - USD ($)</t>
  </si>
  <si>
    <t>Current liabilities:</t>
  </si>
  <si>
    <t>Stockholders deficit:</t>
  </si>
  <si>
    <t>Preferred stock</t>
  </si>
  <si>
    <t>Common stock</t>
  </si>
  <si>
    <t>Non-controlling interest in Variable Interest Entity and subsidiary</t>
  </si>
  <si>
    <t>Treasury stock</t>
  </si>
  <si>
    <t>Total stockholders deficit</t>
  </si>
  <si>
    <t>Total liabilities and stockholders' equity</t>
  </si>
  <si>
    <t>DarkPulse Technologies [Member]</t>
  </si>
  <si>
    <t>Cash and cash equivalents</t>
  </si>
  <si>
    <t>Other assets</t>
  </si>
  <si>
    <t>Goodwill</t>
  </si>
  <si>
    <t>Total other assets</t>
  </si>
  <si>
    <t>Accounts payable and accrued liabilities</t>
  </si>
  <si>
    <t>Short term debt</t>
  </si>
  <si>
    <t>Preferred stock dividends</t>
  </si>
  <si>
    <t>Related party payable</t>
  </si>
  <si>
    <t>Long term liabilities</t>
  </si>
  <si>
    <t>Klever Marketing [Member]</t>
  </si>
  <si>
    <t>Adjustments [Member]</t>
  </si>
  <si>
    <t>Consolidated [Member]</t>
  </si>
  <si>
    <t>5. REVERSE ACQUISITION (Details - Pro Forma Consolidated Income Statement) - USD ($)</t>
  </si>
  <si>
    <t>12 Months Ended</t>
  </si>
  <si>
    <t>General and administrative</t>
  </si>
  <si>
    <t>Amortization/Impairment expense</t>
  </si>
  <si>
    <t>Loss from operations</t>
  </si>
  <si>
    <t>Other income (expense)</t>
  </si>
  <si>
    <t>Total other income (expense)</t>
  </si>
  <si>
    <t>Marketing</t>
  </si>
  <si>
    <t>Interest and other income</t>
  </si>
  <si>
    <t>Interest expense - related parties</t>
  </si>
  <si>
    <t>Gain on settlement of debt</t>
  </si>
  <si>
    <t>Loss before income taxes</t>
  </si>
  <si>
    <t>Income tax benefit (provision)</t>
  </si>
  <si>
    <t>7. RELATED PARTY TRANSACTIONS (Details Narrative) - USD ($)</t>
  </si>
  <si>
    <t>Advance from related party</t>
  </si>
  <si>
    <t>Repayment of advance from related party</t>
  </si>
  <si>
    <t>8. CONVERTIBLE DEBT SECURITIES (Details) - USD ($)</t>
  </si>
  <si>
    <t>Amortization of discount</t>
  </si>
  <si>
    <t>Change in Fair Market Value</t>
  </si>
  <si>
    <t>Convertible Debt 1 [Member]</t>
  </si>
  <si>
    <t>Face amount</t>
  </si>
  <si>
    <t>Initial loss</t>
  </si>
  <si>
    <t>Derivative balance</t>
  </si>
  <si>
    <t>Convertible Debt 2 [Member]</t>
  </si>
  <si>
    <t>Convertible Debt 3 [Member]</t>
  </si>
  <si>
    <t>Convertible Debt 4 [Member]</t>
  </si>
  <si>
    <t>Convertible Debt 5 [Member]</t>
  </si>
  <si>
    <t>Convertible Debt 6 [Member]</t>
  </si>
  <si>
    <t>Convertible Debt 7 [Member]</t>
  </si>
  <si>
    <t>Convertible Debt 8 [Member]</t>
  </si>
  <si>
    <t>Convertible Debt 9 [Member]</t>
  </si>
  <si>
    <t>Derivative Liabilities [Member]</t>
  </si>
  <si>
    <t>Transaction expense</t>
  </si>
  <si>
    <t>8. CONVERTIBLE DEBT SECURITIES (Details Narrative) - USD ($)</t>
  </si>
  <si>
    <t>Proceeds from convertible debt</t>
  </si>
  <si>
    <t>Carebourn Prom Note 1 [Member]</t>
  </si>
  <si>
    <t>Debt issuance date</t>
  </si>
  <si>
    <t>Jul. 17,
		2018</t>
  </si>
  <si>
    <t>Debt stated interest rate</t>
  </si>
  <si>
    <t>12.00%</t>
  </si>
  <si>
    <t>Debt face amount</t>
  </si>
  <si>
    <t>Original Issue Discount</t>
  </si>
  <si>
    <t>Debt issuance costs</t>
  </si>
  <si>
    <t>Carebourn Prom Note 2 [Member]</t>
  </si>
  <si>
    <t>Jul. 27,
		2018</t>
  </si>
  <si>
    <t>More Capital [Member]</t>
  </si>
  <si>
    <t>Aug. 20,
		2018</t>
  </si>
  <si>
    <t>Auctus Fund [Member]</t>
  </si>
  <si>
    <t>Sep. 24,
		2018</t>
  </si>
  <si>
    <t>8.00%</t>
  </si>
  <si>
    <t>EMA Financial [Member]</t>
  </si>
  <si>
    <t>Sep. 25,
		2018</t>
  </si>
  <si>
    <t>Convertible Debt [Member]</t>
  </si>
  <si>
    <t>Convertible debt outstanding</t>
  </si>
  <si>
    <t>Unamortized debt discount</t>
  </si>
  <si>
    <t>9. PREFERRED STOCK (Details Narrative) - $ / shares</t>
  </si>
  <si>
    <t>10. COMMON STOCK (Details Narrative) - USD ($)</t>
  </si>
  <si>
    <t>Former Officers and Directors [Member]</t>
  </si>
  <si>
    <t>Stock issued for compensation, shares</t>
  </si>
  <si>
    <t>Stock issued for compensation, value</t>
  </si>
  <si>
    <t>An Investor [Member]</t>
  </si>
  <si>
    <t>Stock issued new, shares issued</t>
  </si>
  <si>
    <t>Proceeds from issuance of common stock</t>
  </si>
  <si>
    <t>11. STOCK OPTIONS (Details Narrative)</t>
  </si>
  <si>
    <t>Sep. 30, 2018shares</t>
  </si>
  <si>
    <t>Common stock reserved for issuance</t>
  </si>
  <si>
    <t>Stock options gran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680567</v>
      </c>
    </row>
    <row r="13" spans="1:3">
      <c r="A13" s="4" t="s">
        <v>21</v>
      </c>
      <c r="B13" s="6" t="s">
        <v>22</v>
      </c>
    </row>
    <row r="14" spans="1:3">
      <c r="A14" s="4" t="s">
        <v>23</v>
      </c>
      <c r="B14" s="5" t="n">
        <v>2018</v>
      </c>
    </row>
    <row r="15" spans="1:3">
      <c r="A15" s="4" t="s">
        <v>24</v>
      </c>
      <c r="B15" s="4" t="s">
        <v>25</v>
      </c>
    </row>
    <row r="16" spans="1:3">
      <c r="A16" s="4" t="s">
        <v>26</v>
      </c>
      <c r="B16" s="4" t="s">
        <v>27</v>
      </c>
    </row>
    <row r="17" spans="1:3">
      <c r="A17" s="4" t="s">
        <v>28</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53</v>
      </c>
    </row>
    <row r="4" spans="1:2">
      <c r="A4" s="4" t="s">
        <v>53</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5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288</v>
      </c>
      <c r="C3" s="7" t="n">
        <v>8025</v>
      </c>
    </row>
    <row r="4" spans="1:3">
      <c r="A4" s="4" t="s">
        <v>33</v>
      </c>
      <c r="B4" s="5" t="n">
        <v>0</v>
      </c>
      <c r="C4" s="5" t="n">
        <v>10650</v>
      </c>
    </row>
    <row r="5" spans="1:3">
      <c r="A5" s="4" t="s">
        <v>34</v>
      </c>
      <c r="B5" s="5" t="n">
        <v>746</v>
      </c>
      <c r="C5" s="5" t="n">
        <v>0</v>
      </c>
    </row>
    <row r="6" spans="1:3">
      <c r="A6" s="4" t="s">
        <v>35</v>
      </c>
      <c r="B6" s="5" t="n">
        <v>160034</v>
      </c>
      <c r="C6" s="5" t="n">
        <v>18675</v>
      </c>
    </row>
    <row r="7" spans="1:3">
      <c r="A7" s="4" t="s">
        <v>36</v>
      </c>
      <c r="B7" s="5" t="n">
        <v>409487</v>
      </c>
      <c r="C7" s="5" t="n">
        <v>7275</v>
      </c>
    </row>
    <row r="8" spans="1:3">
      <c r="A8" s="4" t="s">
        <v>37</v>
      </c>
      <c r="B8" s="5" t="n">
        <v>536036</v>
      </c>
      <c r="C8" s="5" t="n">
        <v>537960</v>
      </c>
    </row>
    <row r="9" spans="1:3">
      <c r="A9" s="4" t="s">
        <v>38</v>
      </c>
      <c r="B9" s="5" t="n">
        <v>1105557</v>
      </c>
      <c r="C9" s="5" t="n">
        <v>563910</v>
      </c>
    </row>
    <row r="10" spans="1:3">
      <c r="A10" s="3" t="s">
        <v>39</v>
      </c>
    </row>
    <row r="11" spans="1:3">
      <c r="A11" s="4" t="s">
        <v>40</v>
      </c>
      <c r="B11" s="5" t="n">
        <v>65154</v>
      </c>
      <c r="C11" s="5" t="n">
        <v>10000</v>
      </c>
    </row>
    <row r="12" spans="1:3">
      <c r="A12" s="4" t="s">
        <v>41</v>
      </c>
      <c r="B12" s="5" t="n">
        <v>124862</v>
      </c>
      <c r="C12" s="5" t="n">
        <v>0</v>
      </c>
    </row>
    <row r="13" spans="1:3">
      <c r="A13" s="4" t="s">
        <v>42</v>
      </c>
      <c r="B13" s="5" t="n">
        <v>910244</v>
      </c>
      <c r="C13" s="5" t="n">
        <v>0</v>
      </c>
    </row>
    <row r="14" spans="1:3">
      <c r="A14" s="4" t="s">
        <v>43</v>
      </c>
      <c r="B14" s="5" t="n">
        <v>82904</v>
      </c>
      <c r="C14" s="5" t="n">
        <v>33594</v>
      </c>
    </row>
    <row r="15" spans="1:3">
      <c r="A15" s="4" t="s">
        <v>44</v>
      </c>
      <c r="B15" s="5" t="n">
        <v>42000</v>
      </c>
      <c r="C15" s="5" t="n">
        <v>0</v>
      </c>
    </row>
    <row r="16" spans="1:3">
      <c r="A16" s="4" t="s">
        <v>45</v>
      </c>
      <c r="B16" s="5" t="n">
        <v>89230</v>
      </c>
      <c r="C16" s="5" t="n">
        <v>0</v>
      </c>
    </row>
    <row r="17" spans="1:3">
      <c r="A17" s="4" t="s">
        <v>46</v>
      </c>
      <c r="B17" s="5" t="n">
        <v>44096</v>
      </c>
      <c r="C17" s="5" t="n">
        <v>0</v>
      </c>
    </row>
    <row r="18" spans="1:3">
      <c r="A18" s="4" t="s">
        <v>47</v>
      </c>
      <c r="B18" s="5" t="n">
        <v>0</v>
      </c>
      <c r="C18" s="5" t="n">
        <v>33385</v>
      </c>
    </row>
    <row r="19" spans="1:3">
      <c r="A19" s="4" t="s">
        <v>48</v>
      </c>
      <c r="B19" s="5" t="n">
        <v>1358489</v>
      </c>
      <c r="C19" s="5" t="n">
        <v>76979</v>
      </c>
    </row>
    <row r="20" spans="1:3">
      <c r="A20" s="4" t="s">
        <v>49</v>
      </c>
      <c r="B20" s="5" t="n">
        <v>1163655</v>
      </c>
      <c r="C20" s="5" t="n">
        <v>1193015</v>
      </c>
    </row>
    <row r="21" spans="1:3">
      <c r="A21" s="4" t="s">
        <v>50</v>
      </c>
      <c r="B21" s="5" t="n">
        <v>2522144</v>
      </c>
      <c r="C21" s="5" t="n">
        <v>1269994</v>
      </c>
    </row>
    <row r="22" spans="1:3">
      <c r="A22" s="4" t="s">
        <v>51</v>
      </c>
      <c r="B22" s="4" t="s">
        <v>52</v>
      </c>
      <c r="C22" s="4" t="s">
        <v>52</v>
      </c>
    </row>
    <row r="23" spans="1:3">
      <c r="A23" s="3" t="s">
        <v>53</v>
      </c>
    </row>
    <row r="24" spans="1:3">
      <c r="A24" s="4" t="s">
        <v>54</v>
      </c>
      <c r="B24" s="5" t="n">
        <v>896806</v>
      </c>
      <c r="C24" s="5" t="n">
        <v>0</v>
      </c>
    </row>
    <row r="25" spans="1:3">
      <c r="A25" s="4" t="s">
        <v>55</v>
      </c>
      <c r="B25" s="5" t="n">
        <v>-1000</v>
      </c>
      <c r="C25" s="5" t="n">
        <v>0</v>
      </c>
    </row>
    <row r="26" spans="1:3">
      <c r="A26" s="4" t="s">
        <v>56</v>
      </c>
      <c r="B26" s="5" t="n">
        <v>883</v>
      </c>
      <c r="C26" s="5" t="n">
        <v>0</v>
      </c>
    </row>
    <row r="27" spans="1:3">
      <c r="A27" s="4" t="s">
        <v>57</v>
      </c>
      <c r="B27" s="5" t="n">
        <v>859481</v>
      </c>
      <c r="C27" s="5" t="n">
        <v>0</v>
      </c>
    </row>
    <row r="28" spans="1:3">
      <c r="A28" s="4" t="s">
        <v>58</v>
      </c>
      <c r="B28" s="5" t="n">
        <v>-12439</v>
      </c>
      <c r="C28" s="5" t="n">
        <v>25808</v>
      </c>
    </row>
    <row r="29" spans="1:3">
      <c r="A29" s="4" t="s">
        <v>59</v>
      </c>
      <c r="B29" s="5" t="n">
        <v>328268</v>
      </c>
      <c r="C29" s="5" t="n">
        <v>298909</v>
      </c>
    </row>
    <row r="30" spans="1:3">
      <c r="A30" s="4" t="s">
        <v>60</v>
      </c>
      <c r="B30" s="5" t="n">
        <v>-3488586</v>
      </c>
      <c r="C30" s="5" t="n">
        <v>-1030800</v>
      </c>
    </row>
    <row r="31" spans="1:3">
      <c r="A31" s="4" t="s">
        <v>61</v>
      </c>
      <c r="B31" s="5" t="n">
        <v>-1416587</v>
      </c>
      <c r="C31" s="5" t="n">
        <v>-706084</v>
      </c>
    </row>
    <row r="32" spans="1:3">
      <c r="A32" s="4" t="s">
        <v>62</v>
      </c>
      <c r="B32" s="7" t="n">
        <v>1105557</v>
      </c>
      <c r="C32" s="7" t="n">
        <v>563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39</v>
      </c>
    </row>
    <row r="4" spans="1:2">
      <c r="A4" s="4" t="s">
        <v>208</v>
      </c>
      <c r="B4" s="4" t="s">
        <v>209</v>
      </c>
    </row>
    <row r="5" spans="1:2">
      <c r="A5" s="4" t="s">
        <v>210</v>
      </c>
      <c r="B5" s="4" t="s">
        <v>211</v>
      </c>
    </row>
    <row r="6" spans="1:2">
      <c r="A6" s="4" t="s">
        <v>195</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4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4" t="s">
        <v>225</v>
      </c>
      <c r="B2" s="7" t="n">
        <v>499689</v>
      </c>
    </row>
    <row r="3" spans="1:3">
      <c r="A3" s="4" t="s">
        <v>226</v>
      </c>
    </row>
    <row r="4" spans="1:3">
      <c r="A4" s="4" t="s">
        <v>227</v>
      </c>
      <c r="B4" s="5" t="n">
        <v>895155</v>
      </c>
      <c r="C4" s="7" t="n">
        <v>895155</v>
      </c>
    </row>
    <row r="5" spans="1:3">
      <c r="A5" s="4" t="s">
        <v>228</v>
      </c>
      <c r="B5" s="5" t="n">
        <v>-395466</v>
      </c>
      <c r="C5" s="5" t="n">
        <v>-357195</v>
      </c>
    </row>
    <row r="6" spans="1:3">
      <c r="A6" s="4" t="s">
        <v>225</v>
      </c>
      <c r="B6" s="7" t="n">
        <v>499689</v>
      </c>
      <c r="C6" s="7" t="n">
        <v>5379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139</v>
      </c>
    </row>
    <row r="3" spans="1:2">
      <c r="A3" s="4" t="s">
        <v>231</v>
      </c>
      <c r="B3" s="7" t="n">
        <v>12757</v>
      </c>
    </row>
    <row r="4" spans="1:2">
      <c r="A4" s="4" t="s">
        <v>232</v>
      </c>
      <c r="B4" s="5" t="n">
        <v>51028</v>
      </c>
    </row>
    <row r="5" spans="1:2">
      <c r="A5" s="4" t="s">
        <v>233</v>
      </c>
      <c r="B5" s="5" t="n">
        <v>51028</v>
      </c>
    </row>
    <row r="6" spans="1:2">
      <c r="A6" s="4" t="s">
        <v>234</v>
      </c>
      <c r="B6" s="5" t="n">
        <v>51028</v>
      </c>
    </row>
    <row r="7" spans="1:2">
      <c r="A7" s="4" t="s">
        <v>235</v>
      </c>
      <c r="B7" s="5" t="n">
        <v>51028</v>
      </c>
    </row>
    <row r="8" spans="1:2">
      <c r="A8" s="4" t="s">
        <v>236</v>
      </c>
      <c r="B8" s="5" t="n">
        <v>282820</v>
      </c>
    </row>
    <row r="9" spans="1:2">
      <c r="A9" s="4" t="s">
        <v>237</v>
      </c>
      <c r="B9" s="7" t="n">
        <v>4996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262243</v>
      </c>
      <c r="C2" s="7" t="n">
        <v>262243</v>
      </c>
    </row>
    <row r="3" spans="1:3">
      <c r="A3" s="4" t="s">
        <v>240</v>
      </c>
      <c r="B3" s="5" t="n">
        <v>499689</v>
      </c>
    </row>
    <row r="4" spans="1:3">
      <c r="A4" s="4" t="s">
        <v>241</v>
      </c>
      <c r="B4" s="5" t="n">
        <v>299140</v>
      </c>
      <c r="C4" s="5" t="n">
        <v>316710</v>
      </c>
    </row>
    <row r="5" spans="1:3">
      <c r="A5" s="4" t="s">
        <v>242</v>
      </c>
    </row>
    <row r="6" spans="1:3">
      <c r="A6" s="4" t="s">
        <v>240</v>
      </c>
      <c r="B6" s="5" t="n">
        <v>168564</v>
      </c>
      <c r="C6" s="5" t="n">
        <v>168564</v>
      </c>
    </row>
    <row r="7" spans="1:3">
      <c r="A7" s="4" t="s">
        <v>243</v>
      </c>
      <c r="B7" s="7" t="n">
        <v>-131667</v>
      </c>
      <c r="C7" s="7" t="n">
        <v>-1140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4</v>
      </c>
      <c r="B1" s="2" t="s">
        <v>245</v>
      </c>
      <c r="C1" s="2" t="s">
        <v>246</v>
      </c>
      <c r="D1" s="2" t="s">
        <v>247</v>
      </c>
      <c r="E1" s="2" t="s">
        <v>30</v>
      </c>
      <c r="F1" s="2" t="s">
        <v>77</v>
      </c>
      <c r="G1" s="2" t="s">
        <v>248</v>
      </c>
      <c r="H1" s="2" t="s">
        <v>249</v>
      </c>
      <c r="I1" s="2" t="s">
        <v>250</v>
      </c>
      <c r="J1" s="2" t="s">
        <v>251</v>
      </c>
    </row>
    <row r="2" spans="1:10">
      <c r="A2" s="4" t="s">
        <v>252</v>
      </c>
    </row>
    <row r="3" spans="1:10">
      <c r="A3" s="4" t="s">
        <v>253</v>
      </c>
      <c r="B3" s="4" t="s">
        <v>254</v>
      </c>
      <c r="C3" s="4" t="s">
        <v>254</v>
      </c>
      <c r="D3" s="4" t="s">
        <v>255</v>
      </c>
      <c r="E3" s="4" t="s">
        <v>256</v>
      </c>
      <c r="F3" s="4" t="s">
        <v>257</v>
      </c>
      <c r="G3" s="4" t="s">
        <v>258</v>
      </c>
      <c r="H3" s="4" t="s">
        <v>259</v>
      </c>
      <c r="I3" s="4" t="s">
        <v>260</v>
      </c>
      <c r="J3" s="4" t="s">
        <v>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62</v>
      </c>
      <c r="B1" s="2" t="s">
        <v>76</v>
      </c>
      <c r="D1" s="2" t="s">
        <v>1</v>
      </c>
    </row>
    <row r="2" spans="1:7">
      <c r="B2" s="2" t="s">
        <v>2</v>
      </c>
      <c r="C2" s="2" t="s">
        <v>77</v>
      </c>
      <c r="D2" s="2" t="s">
        <v>2</v>
      </c>
      <c r="E2" s="2" t="s">
        <v>77</v>
      </c>
      <c r="F2" s="2" t="s">
        <v>30</v>
      </c>
      <c r="G2" s="2" t="s">
        <v>250</v>
      </c>
    </row>
    <row r="3" spans="1:7">
      <c r="A3" s="4" t="s">
        <v>104</v>
      </c>
      <c r="B3" s="7" t="n">
        <v>-777786</v>
      </c>
      <c r="C3" s="7" t="n">
        <v>-25004</v>
      </c>
      <c r="D3" s="7" t="n">
        <v>-2446614</v>
      </c>
      <c r="E3" s="7" t="n">
        <v>-91402</v>
      </c>
    </row>
    <row r="4" spans="1:7">
      <c r="A4" s="4" t="s">
        <v>263</v>
      </c>
      <c r="B4" s="5" t="n">
        <v>-1198454</v>
      </c>
      <c r="D4" s="5" t="n">
        <v>-1198454</v>
      </c>
    </row>
    <row r="5" spans="1:7">
      <c r="A5" s="4" t="s">
        <v>32</v>
      </c>
      <c r="B5" s="5" t="n">
        <v>159288</v>
      </c>
      <c r="C5" s="5" t="n">
        <v>58</v>
      </c>
      <c r="D5" s="5" t="n">
        <v>159288</v>
      </c>
      <c r="E5" s="5" t="n">
        <v>58</v>
      </c>
      <c r="F5" s="7" t="n">
        <v>8025</v>
      </c>
      <c r="G5" s="7" t="n">
        <v>0</v>
      </c>
    </row>
    <row r="6" spans="1:7">
      <c r="A6" s="4" t="s">
        <v>264</v>
      </c>
      <c r="D6" s="7" t="n">
        <v>0</v>
      </c>
    </row>
    <row r="7" spans="1:7">
      <c r="A7" s="4" t="s">
        <v>265</v>
      </c>
      <c r="D7" s="5" t="n">
        <v>127324092</v>
      </c>
    </row>
    <row r="8" spans="1:7">
      <c r="A8" s="4" t="s">
        <v>266</v>
      </c>
    </row>
    <row r="9" spans="1:7">
      <c r="A9" s="4" t="s">
        <v>267</v>
      </c>
      <c r="D9" s="4" t="s">
        <v>268</v>
      </c>
    </row>
    <row r="10" spans="1:7">
      <c r="A10" s="4" t="s">
        <v>269</v>
      </c>
    </row>
    <row r="11" spans="1:7">
      <c r="A11" s="4" t="s">
        <v>267</v>
      </c>
      <c r="D11" s="4" t="s">
        <v>270</v>
      </c>
    </row>
    <row r="12" spans="1:7">
      <c r="A12" s="4" t="s">
        <v>271</v>
      </c>
    </row>
    <row r="13" spans="1:7">
      <c r="A13" s="4" t="s">
        <v>264</v>
      </c>
      <c r="D13" s="7" t="n">
        <v>0</v>
      </c>
      <c r="E13" s="5" t="n">
        <v>0</v>
      </c>
    </row>
    <row r="14" spans="1:7">
      <c r="A14" s="4" t="s">
        <v>272</v>
      </c>
      <c r="B14" s="5" t="n">
        <v>0</v>
      </c>
      <c r="C14" s="5" t="n">
        <v>0</v>
      </c>
      <c r="D14" s="5" t="n">
        <v>0</v>
      </c>
      <c r="E14" s="5" t="n">
        <v>0</v>
      </c>
    </row>
    <row r="15" spans="1:7">
      <c r="A15" s="4" t="s">
        <v>242</v>
      </c>
    </row>
    <row r="16" spans="1:7">
      <c r="A16" s="4" t="s">
        <v>272</v>
      </c>
      <c r="B16" s="7" t="n">
        <v>5459</v>
      </c>
      <c r="C16" s="7" t="n">
        <v>8429</v>
      </c>
      <c r="D16" s="5" t="n">
        <v>17570</v>
      </c>
      <c r="E16" s="5" t="n">
        <v>24471</v>
      </c>
    </row>
    <row r="17" spans="1:7">
      <c r="A17" s="4" t="s">
        <v>273</v>
      </c>
    </row>
    <row r="18" spans="1:7">
      <c r="A18" s="4" t="s">
        <v>272</v>
      </c>
      <c r="D18" s="5" t="n">
        <v>38271</v>
      </c>
      <c r="E18" s="7" t="n">
        <v>38271</v>
      </c>
    </row>
    <row r="19" spans="1:7">
      <c r="A19" s="4" t="s">
        <v>274</v>
      </c>
    </row>
    <row r="20" spans="1:7">
      <c r="A20" s="4" t="s">
        <v>272</v>
      </c>
      <c r="D20" s="5" t="n">
        <v>5459</v>
      </c>
    </row>
    <row r="21" spans="1:7">
      <c r="A21" s="4" t="s">
        <v>275</v>
      </c>
    </row>
    <row r="22" spans="1:7">
      <c r="A22" s="4" t="s">
        <v>272</v>
      </c>
      <c r="D22" s="7" t="n">
        <v>382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76</v>
      </c>
      <c r="B1" s="2" t="s">
        <v>2</v>
      </c>
      <c r="C1" s="2" t="s">
        <v>30</v>
      </c>
    </row>
    <row r="2" spans="1:3">
      <c r="A2" s="3" t="s">
        <v>143</v>
      </c>
    </row>
    <row r="3" spans="1:3">
      <c r="A3" s="4" t="s">
        <v>277</v>
      </c>
      <c r="B3" s="7" t="n">
        <v>0</v>
      </c>
    </row>
    <row r="4" spans="1:3">
      <c r="A4" s="4" t="s">
        <v>278</v>
      </c>
      <c r="B4" s="5" t="n">
        <v>0</v>
      </c>
    </row>
    <row r="5" spans="1:3">
      <c r="A5" s="4" t="s">
        <v>279</v>
      </c>
      <c r="B5" s="5" t="n">
        <v>0</v>
      </c>
    </row>
    <row r="6" spans="1:3">
      <c r="A6" s="4" t="s">
        <v>280</v>
      </c>
      <c r="B6" s="5" t="n">
        <v>0</v>
      </c>
    </row>
    <row r="7" spans="1:3">
      <c r="A7" s="4" t="s">
        <v>281</v>
      </c>
      <c r="B7" s="5" t="n">
        <v>1163655</v>
      </c>
    </row>
    <row r="8" spans="1:3">
      <c r="A8" s="4" t="s">
        <v>237</v>
      </c>
      <c r="B8" s="7" t="n">
        <v>1163655</v>
      </c>
      <c r="C8" s="7" t="n">
        <v>1193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0</v>
      </c>
    </row>
    <row r="2" spans="1:3">
      <c r="A2" s="3" t="s">
        <v>64</v>
      </c>
    </row>
    <row r="3" spans="1:3">
      <c r="A3" s="4" t="s">
        <v>65</v>
      </c>
      <c r="B3" s="7" t="n">
        <v>704838</v>
      </c>
      <c r="C3" s="7" t="n">
        <v>0</v>
      </c>
    </row>
    <row r="4" spans="1:3">
      <c r="A4" s="4" t="s">
        <v>66</v>
      </c>
      <c r="B4" s="8" t="n">
        <v>0.01</v>
      </c>
      <c r="C4" s="8" t="n">
        <v>0.01</v>
      </c>
    </row>
    <row r="5" spans="1:3">
      <c r="A5" s="4" t="s">
        <v>67</v>
      </c>
      <c r="B5" s="5" t="n">
        <v>2000000</v>
      </c>
      <c r="C5" s="5" t="n">
        <v>2000000</v>
      </c>
    </row>
    <row r="6" spans="1:3">
      <c r="A6" s="4" t="s">
        <v>68</v>
      </c>
      <c r="B6" s="5" t="n">
        <v>88235</v>
      </c>
      <c r="C6" s="5" t="n">
        <v>0</v>
      </c>
    </row>
    <row r="7" spans="1:3">
      <c r="A7" s="4" t="s">
        <v>69</v>
      </c>
      <c r="B7" s="5" t="n">
        <v>88235</v>
      </c>
      <c r="C7" s="5" t="n">
        <v>0</v>
      </c>
    </row>
    <row r="8" spans="1:3">
      <c r="A8" s="4" t="s">
        <v>70</v>
      </c>
      <c r="B8" s="8" t="n">
        <v>0.01</v>
      </c>
      <c r="C8" s="8" t="n">
        <v>0.01</v>
      </c>
    </row>
    <row r="9" spans="1:3">
      <c r="A9" s="4" t="s">
        <v>71</v>
      </c>
      <c r="B9" s="5" t="n">
        <v>250000000</v>
      </c>
      <c r="C9" s="5" t="n">
        <v>250000000</v>
      </c>
    </row>
    <row r="10" spans="1:3">
      <c r="A10" s="4" t="s">
        <v>72</v>
      </c>
      <c r="B10" s="5" t="n">
        <v>89680567</v>
      </c>
      <c r="C10" s="5" t="n">
        <v>100</v>
      </c>
    </row>
    <row r="11" spans="1:3">
      <c r="A11" s="4" t="s">
        <v>73</v>
      </c>
      <c r="B11" s="5" t="n">
        <v>89680567</v>
      </c>
      <c r="C11" s="5" t="n">
        <v>100</v>
      </c>
    </row>
    <row r="12" spans="1:3">
      <c r="A12" s="4" t="s">
        <v>74</v>
      </c>
      <c r="B12" s="5" t="n">
        <v>100000</v>
      </c>
      <c r="C12"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82</v>
      </c>
      <c r="B1" s="2" t="s">
        <v>76</v>
      </c>
      <c r="D1" s="2" t="s">
        <v>1</v>
      </c>
    </row>
    <row r="2" spans="1:6">
      <c r="B2" s="2" t="s">
        <v>2</v>
      </c>
      <c r="C2" s="2" t="s">
        <v>77</v>
      </c>
      <c r="D2" s="2" t="s">
        <v>2</v>
      </c>
      <c r="E2" s="2" t="s">
        <v>77</v>
      </c>
      <c r="F2" s="2" t="s">
        <v>30</v>
      </c>
    </row>
    <row r="3" spans="1:6">
      <c r="A3" s="3" t="s">
        <v>143</v>
      </c>
    </row>
    <row r="4" spans="1:6">
      <c r="A4" s="4" t="s">
        <v>283</v>
      </c>
      <c r="D4" s="7" t="n">
        <v>29359</v>
      </c>
      <c r="E4" s="7" t="n">
        <v>-41958</v>
      </c>
    </row>
    <row r="5" spans="1:6">
      <c r="A5" s="4" t="s">
        <v>88</v>
      </c>
      <c r="B5" s="7" t="n">
        <v>139961</v>
      </c>
      <c r="C5" s="7" t="n">
        <v>12235</v>
      </c>
      <c r="D5" s="5" t="n">
        <v>166990</v>
      </c>
      <c r="E5" s="7" t="n">
        <v>19734</v>
      </c>
    </row>
    <row r="6" spans="1:6">
      <c r="A6" s="4" t="s">
        <v>284</v>
      </c>
      <c r="B6" s="7" t="n">
        <v>1163655</v>
      </c>
      <c r="D6" s="7" t="n">
        <v>1163655</v>
      </c>
      <c r="F6" s="7" t="n">
        <v>11930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5</v>
      </c>
      <c r="B1" s="2" t="s">
        <v>2</v>
      </c>
      <c r="C1" s="2" t="s">
        <v>30</v>
      </c>
    </row>
    <row r="2" spans="1:3">
      <c r="A2" s="4" t="s">
        <v>72</v>
      </c>
      <c r="B2" s="5" t="n">
        <v>89680567</v>
      </c>
      <c r="C2" s="5" t="n">
        <v>100</v>
      </c>
    </row>
    <row r="3" spans="1:3">
      <c r="A3" s="4" t="s">
        <v>73</v>
      </c>
      <c r="B3" s="5" t="n">
        <v>89680567</v>
      </c>
      <c r="C3" s="5" t="n">
        <v>100</v>
      </c>
    </row>
    <row r="4" spans="1:3">
      <c r="A4" s="4" t="s">
        <v>68</v>
      </c>
      <c r="B4" s="5" t="n">
        <v>88235</v>
      </c>
      <c r="C4" s="5" t="n">
        <v>0</v>
      </c>
    </row>
    <row r="5" spans="1:3">
      <c r="A5" s="4" t="s">
        <v>69</v>
      </c>
      <c r="B5" s="5" t="n">
        <v>88235</v>
      </c>
      <c r="C5" s="5" t="n">
        <v>0</v>
      </c>
    </row>
    <row r="6" spans="1:3">
      <c r="A6" s="4" t="s">
        <v>286</v>
      </c>
    </row>
    <row r="7" spans="1:3">
      <c r="A7" s="4" t="s">
        <v>287</v>
      </c>
      <c r="B7" s="4" t="s">
        <v>288</v>
      </c>
    </row>
    <row r="8" spans="1:3">
      <c r="A8" s="4" t="s">
        <v>289</v>
      </c>
    </row>
    <row r="9" spans="1:3">
      <c r="A9" s="4" t="s">
        <v>287</v>
      </c>
      <c r="B9" s="4" t="s">
        <v>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1</v>
      </c>
      <c r="B1" s="2" t="s">
        <v>292</v>
      </c>
    </row>
    <row r="2" spans="1:3">
      <c r="B2" s="2" t="s">
        <v>293</v>
      </c>
    </row>
    <row r="3" spans="1:3">
      <c r="A3" s="4" t="s">
        <v>294</v>
      </c>
      <c r="B3" s="7" t="n">
        <v>262243</v>
      </c>
    </row>
    <row r="4" spans="1:3">
      <c r="A4" s="4" t="s">
        <v>295</v>
      </c>
      <c r="B4" s="5" t="n">
        <v>42356</v>
      </c>
    </row>
    <row r="5" spans="1:3">
      <c r="A5" s="4" t="s">
        <v>296</v>
      </c>
      <c r="B5" s="5" t="n">
        <v>304599</v>
      </c>
    </row>
    <row r="6" spans="1:3">
      <c r="A6" s="4" t="s">
        <v>297</v>
      </c>
      <c r="B6" s="5" t="n">
        <v>150000</v>
      </c>
    </row>
    <row r="7" spans="1:3">
      <c r="A7" s="4" t="s">
        <v>298</v>
      </c>
      <c r="B7" s="5" t="n">
        <v>154599</v>
      </c>
    </row>
    <row r="8" spans="1:3">
      <c r="A8" s="4" t="s">
        <v>299</v>
      </c>
      <c r="B8" s="5" t="n">
        <v>23190</v>
      </c>
    </row>
    <row r="9" spans="1:3">
      <c r="A9" s="4" t="s">
        <v>300</v>
      </c>
      <c r="B9" s="5" t="n">
        <v>131409</v>
      </c>
    </row>
    <row r="10" spans="1:3">
      <c r="A10" s="4" t="s">
        <v>301</v>
      </c>
      <c r="B10" s="7" t="n">
        <v>131409</v>
      </c>
      <c r="C10" s="4" t="s">
        <v>302</v>
      </c>
    </row>
    <row r="11" spans="1:3"/>
    <row r="12" spans="1:3">
      <c r="A12" s="4" t="s">
        <v>302</v>
      </c>
      <c r="B12" s="4" t="s">
        <v>303</v>
      </c>
    </row>
  </sheetData>
  <mergeCells count="5">
    <mergeCell ref="A1:A2"/>
    <mergeCell ref="B1:C1"/>
    <mergeCell ref="B2:C2"/>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1</v>
      </c>
    </row>
    <row r="3" spans="1:3">
      <c r="A3" s="4" t="s">
        <v>35</v>
      </c>
      <c r="B3" s="7" t="n">
        <v>160034</v>
      </c>
      <c r="C3" s="7" t="n">
        <v>18675</v>
      </c>
    </row>
    <row r="4" spans="1:3">
      <c r="A4" s="4" t="s">
        <v>38</v>
      </c>
      <c r="B4" s="5" t="n">
        <v>1105557</v>
      </c>
      <c r="C4" s="5" t="n">
        <v>563910</v>
      </c>
    </row>
    <row r="5" spans="1:3">
      <c r="A5" s="3" t="s">
        <v>305</v>
      </c>
    </row>
    <row r="6" spans="1:3">
      <c r="A6" s="4" t="s">
        <v>48</v>
      </c>
      <c r="B6" s="5" t="n">
        <v>1358489</v>
      </c>
      <c r="C6" s="5" t="n">
        <v>76979</v>
      </c>
    </row>
    <row r="7" spans="1:3">
      <c r="A7" s="4" t="s">
        <v>50</v>
      </c>
      <c r="B7" s="5" t="n">
        <v>2522144</v>
      </c>
      <c r="C7" s="5" t="n">
        <v>1269994</v>
      </c>
    </row>
    <row r="8" spans="1:3">
      <c r="A8" s="3" t="s">
        <v>306</v>
      </c>
    </row>
    <row r="9" spans="1:3">
      <c r="A9" s="4" t="s">
        <v>307</v>
      </c>
      <c r="B9" s="5" t="n">
        <v>883</v>
      </c>
      <c r="C9" s="5" t="n">
        <v>0</v>
      </c>
    </row>
    <row r="10" spans="1:3">
      <c r="A10" s="4" t="s">
        <v>308</v>
      </c>
      <c r="B10" s="5" t="n">
        <v>896806</v>
      </c>
      <c r="C10" s="5" t="n">
        <v>0</v>
      </c>
    </row>
    <row r="11" spans="1:3">
      <c r="A11" s="4" t="s">
        <v>309</v>
      </c>
      <c r="B11" s="5" t="n">
        <v>-12439</v>
      </c>
      <c r="C11" s="5" t="n">
        <v>25808</v>
      </c>
    </row>
    <row r="12" spans="1:3">
      <c r="A12" s="4" t="s">
        <v>310</v>
      </c>
      <c r="B12" s="5" t="n">
        <v>-1000</v>
      </c>
      <c r="C12" s="5" t="n">
        <v>0</v>
      </c>
    </row>
    <row r="13" spans="1:3">
      <c r="A13" s="4" t="s">
        <v>59</v>
      </c>
      <c r="B13" s="5" t="n">
        <v>328268</v>
      </c>
      <c r="C13" s="5" t="n">
        <v>298909</v>
      </c>
    </row>
    <row r="14" spans="1:3">
      <c r="A14" s="4" t="s">
        <v>60</v>
      </c>
      <c r="B14" s="5" t="n">
        <v>-3488586</v>
      </c>
      <c r="C14" s="5" t="n">
        <v>-1030800</v>
      </c>
    </row>
    <row r="15" spans="1:3">
      <c r="A15" s="4" t="s">
        <v>311</v>
      </c>
      <c r="B15" s="5" t="n">
        <v>-1416587</v>
      </c>
      <c r="C15" s="5" t="n">
        <v>-706084</v>
      </c>
    </row>
    <row r="16" spans="1:3">
      <c r="A16" s="4" t="s">
        <v>312</v>
      </c>
      <c r="B16" s="7" t="n">
        <v>1105557</v>
      </c>
      <c r="C16" s="5" t="n">
        <v>563910</v>
      </c>
    </row>
    <row r="17" spans="1:3">
      <c r="A17" s="4" t="s">
        <v>313</v>
      </c>
    </row>
    <row r="18" spans="1:3">
      <c r="A18" s="3" t="s">
        <v>31</v>
      </c>
    </row>
    <row r="19" spans="1:3">
      <c r="A19" s="4" t="s">
        <v>314</v>
      </c>
      <c r="C19" s="5" t="n">
        <v>18675</v>
      </c>
    </row>
    <row r="20" spans="1:3">
      <c r="A20" s="4" t="s">
        <v>35</v>
      </c>
      <c r="C20" s="5" t="n">
        <v>18675</v>
      </c>
    </row>
    <row r="21" spans="1:3">
      <c r="A21" s="4" t="s">
        <v>315</v>
      </c>
      <c r="C21" s="5" t="n">
        <v>7275</v>
      </c>
    </row>
    <row r="22" spans="1:3">
      <c r="A22" s="4" t="s">
        <v>37</v>
      </c>
      <c r="C22" s="5" t="n">
        <v>537960</v>
      </c>
    </row>
    <row r="23" spans="1:3">
      <c r="A23" s="4" t="s">
        <v>316</v>
      </c>
      <c r="C23" s="5" t="n">
        <v>0</v>
      </c>
    </row>
    <row r="24" spans="1:3">
      <c r="A24" s="4" t="s">
        <v>317</v>
      </c>
      <c r="C24" s="5" t="n">
        <v>545235</v>
      </c>
    </row>
    <row r="25" spans="1:3">
      <c r="A25" s="4" t="s">
        <v>38</v>
      </c>
      <c r="C25" s="5" t="n">
        <v>563910</v>
      </c>
    </row>
    <row r="26" spans="1:3">
      <c r="A26" s="3" t="s">
        <v>305</v>
      </c>
    </row>
    <row r="27" spans="1:3">
      <c r="A27" s="4" t="s">
        <v>318</v>
      </c>
      <c r="C27" s="5" t="n">
        <v>43594</v>
      </c>
    </row>
    <row r="28" spans="1:3">
      <c r="A28" s="4" t="s">
        <v>319</v>
      </c>
      <c r="C28" s="5" t="n">
        <v>33385</v>
      </c>
    </row>
    <row r="29" spans="1:3">
      <c r="A29" s="4" t="s">
        <v>320</v>
      </c>
      <c r="C29" s="5" t="n">
        <v>0</v>
      </c>
    </row>
    <row r="30" spans="1:3">
      <c r="A30" s="4" t="s">
        <v>321</v>
      </c>
      <c r="C30" s="5" t="n">
        <v>0</v>
      </c>
    </row>
    <row r="31" spans="1:3">
      <c r="A31" s="4" t="s">
        <v>48</v>
      </c>
      <c r="C31" s="5" t="n">
        <v>76979</v>
      </c>
    </row>
    <row r="32" spans="1:3">
      <c r="A32" s="4" t="s">
        <v>322</v>
      </c>
      <c r="C32" s="5" t="n">
        <v>1193015</v>
      </c>
    </row>
    <row r="33" spans="1:3">
      <c r="A33" s="4" t="s">
        <v>50</v>
      </c>
      <c r="C33" s="5" t="n">
        <v>1269994</v>
      </c>
    </row>
    <row r="34" spans="1:3">
      <c r="A34" s="3" t="s">
        <v>306</v>
      </c>
    </row>
    <row r="35" spans="1:3">
      <c r="A35" s="4" t="s">
        <v>307</v>
      </c>
      <c r="C35" s="5" t="n">
        <v>0</v>
      </c>
    </row>
    <row r="36" spans="1:3">
      <c r="A36" s="4" t="s">
        <v>308</v>
      </c>
      <c r="C36" s="5" t="n">
        <v>0</v>
      </c>
    </row>
    <row r="37" spans="1:3">
      <c r="A37" s="4" t="s">
        <v>126</v>
      </c>
      <c r="C37" s="5" t="n">
        <v>0</v>
      </c>
    </row>
    <row r="38" spans="1:3">
      <c r="A38" s="4" t="s">
        <v>309</v>
      </c>
      <c r="C38" s="5" t="n">
        <v>25808</v>
      </c>
    </row>
    <row r="39" spans="1:3">
      <c r="A39" s="4" t="s">
        <v>310</v>
      </c>
      <c r="C39" s="5" t="n">
        <v>0</v>
      </c>
    </row>
    <row r="40" spans="1:3">
      <c r="A40" s="4" t="s">
        <v>59</v>
      </c>
      <c r="C40" s="5" t="n">
        <v>298908</v>
      </c>
    </row>
    <row r="41" spans="1:3">
      <c r="A41" s="4" t="s">
        <v>60</v>
      </c>
      <c r="C41" s="5" t="n">
        <v>-1030800</v>
      </c>
    </row>
    <row r="42" spans="1:3">
      <c r="A42" s="4" t="s">
        <v>311</v>
      </c>
      <c r="C42" s="5" t="n">
        <v>-706084</v>
      </c>
    </row>
    <row r="43" spans="1:3">
      <c r="A43" s="4" t="s">
        <v>312</v>
      </c>
      <c r="C43" s="5" t="n">
        <v>563910</v>
      </c>
    </row>
    <row r="44" spans="1:3">
      <c r="A44" s="4" t="s">
        <v>323</v>
      </c>
    </row>
    <row r="45" spans="1:3">
      <c r="A45" s="3" t="s">
        <v>31</v>
      </c>
    </row>
    <row r="46" spans="1:3">
      <c r="A46" s="4" t="s">
        <v>314</v>
      </c>
      <c r="C46" s="5" t="n">
        <v>2498</v>
      </c>
    </row>
    <row r="47" spans="1:3">
      <c r="A47" s="4" t="s">
        <v>35</v>
      </c>
      <c r="C47" s="5" t="n">
        <v>2498</v>
      </c>
    </row>
    <row r="48" spans="1:3">
      <c r="A48" s="4" t="s">
        <v>315</v>
      </c>
      <c r="C48" s="5" t="n">
        <v>0</v>
      </c>
    </row>
    <row r="49" spans="1:3">
      <c r="A49" s="4" t="s">
        <v>37</v>
      </c>
      <c r="C49" s="5" t="n">
        <v>316710</v>
      </c>
    </row>
    <row r="50" spans="1:3">
      <c r="A50" s="4" t="s">
        <v>316</v>
      </c>
      <c r="C50" s="5" t="n">
        <v>0</v>
      </c>
    </row>
    <row r="51" spans="1:3">
      <c r="A51" s="4" t="s">
        <v>317</v>
      </c>
      <c r="C51" s="5" t="n">
        <v>316710</v>
      </c>
    </row>
    <row r="52" spans="1:3">
      <c r="A52" s="4" t="s">
        <v>38</v>
      </c>
      <c r="C52" s="5" t="n">
        <v>319208</v>
      </c>
    </row>
    <row r="53" spans="1:3">
      <c r="A53" s="3" t="s">
        <v>305</v>
      </c>
    </row>
    <row r="54" spans="1:3">
      <c r="A54" s="4" t="s">
        <v>318</v>
      </c>
      <c r="C54" s="5" t="n">
        <v>710997</v>
      </c>
    </row>
    <row r="55" spans="1:3">
      <c r="A55" s="4" t="s">
        <v>320</v>
      </c>
      <c r="C55" s="5" t="n">
        <v>2546</v>
      </c>
    </row>
    <row r="56" spans="1:3">
      <c r="A56" s="4" t="s">
        <v>321</v>
      </c>
      <c r="C56" s="5" t="n">
        <v>38000</v>
      </c>
    </row>
    <row r="57" spans="1:3">
      <c r="A57" s="4" t="s">
        <v>48</v>
      </c>
      <c r="C57" s="5" t="n">
        <v>751543</v>
      </c>
    </row>
    <row r="58" spans="1:3">
      <c r="A58" s="4" t="s">
        <v>322</v>
      </c>
      <c r="C58" s="5" t="n">
        <v>0</v>
      </c>
    </row>
    <row r="59" spans="1:3">
      <c r="A59" s="4" t="s">
        <v>50</v>
      </c>
      <c r="C59" s="5" t="n">
        <v>751543</v>
      </c>
    </row>
    <row r="60" spans="1:3">
      <c r="A60" s="3" t="s">
        <v>306</v>
      </c>
    </row>
    <row r="61" spans="1:3">
      <c r="A61" s="4" t="s">
        <v>307</v>
      </c>
      <c r="C61" s="5" t="n">
        <v>5094</v>
      </c>
    </row>
    <row r="62" spans="1:3">
      <c r="A62" s="4" t="s">
        <v>308</v>
      </c>
      <c r="C62" s="5" t="n">
        <v>613226</v>
      </c>
    </row>
    <row r="63" spans="1:3">
      <c r="A63" s="4" t="s">
        <v>126</v>
      </c>
      <c r="C63" s="5" t="n">
        <v>18389162</v>
      </c>
    </row>
    <row r="64" spans="1:3">
      <c r="A64" s="4" t="s">
        <v>309</v>
      </c>
      <c r="C64" s="5" t="n">
        <v>0</v>
      </c>
    </row>
    <row r="65" spans="1:3">
      <c r="A65" s="4" t="s">
        <v>310</v>
      </c>
      <c r="C65" s="5" t="n">
        <v>-1000</v>
      </c>
    </row>
    <row r="66" spans="1:3">
      <c r="A66" s="4" t="s">
        <v>59</v>
      </c>
      <c r="C66" s="5" t="n">
        <v>0</v>
      </c>
    </row>
    <row r="67" spans="1:3">
      <c r="A67" s="4" t="s">
        <v>60</v>
      </c>
      <c r="C67" s="5" t="n">
        <v>-19438817</v>
      </c>
    </row>
    <row r="68" spans="1:3">
      <c r="A68" s="4" t="s">
        <v>311</v>
      </c>
      <c r="C68" s="5" t="n">
        <v>-432335</v>
      </c>
    </row>
    <row r="69" spans="1:3">
      <c r="A69" s="4" t="s">
        <v>312</v>
      </c>
      <c r="C69" s="5" t="n">
        <v>319208</v>
      </c>
    </row>
    <row r="70" spans="1:3">
      <c r="A70" s="4" t="s">
        <v>324</v>
      </c>
    </row>
    <row r="71" spans="1:3">
      <c r="A71" s="3" t="s">
        <v>31</v>
      </c>
    </row>
    <row r="72" spans="1:3">
      <c r="A72" s="4" t="s">
        <v>314</v>
      </c>
      <c r="C72" s="5" t="n">
        <v>-2498</v>
      </c>
    </row>
    <row r="73" spans="1:3">
      <c r="A73" s="4" t="s">
        <v>35</v>
      </c>
      <c r="C73" s="5" t="n">
        <v>-2498</v>
      </c>
    </row>
    <row r="74" spans="1:3">
      <c r="A74" s="4" t="s">
        <v>315</v>
      </c>
      <c r="C74" s="5" t="n">
        <v>0</v>
      </c>
    </row>
    <row r="75" spans="1:3">
      <c r="A75" s="4" t="s">
        <v>37</v>
      </c>
      <c r="C75" s="5" t="n">
        <v>0</v>
      </c>
    </row>
    <row r="76" spans="1:3">
      <c r="A76" s="4" t="s">
        <v>316</v>
      </c>
      <c r="C76" s="5" t="n">
        <v>17020000</v>
      </c>
    </row>
    <row r="77" spans="1:3">
      <c r="A77" s="4" t="s">
        <v>317</v>
      </c>
      <c r="C77" s="5" t="n">
        <v>17020000</v>
      </c>
    </row>
    <row r="78" spans="1:3">
      <c r="A78" s="4" t="s">
        <v>38</v>
      </c>
      <c r="C78" s="5" t="n">
        <v>17017502</v>
      </c>
    </row>
    <row r="79" spans="1:3">
      <c r="A79" s="3" t="s">
        <v>305</v>
      </c>
    </row>
    <row r="80" spans="1:3">
      <c r="A80" s="4" t="s">
        <v>318</v>
      </c>
      <c r="C80" s="5" t="n">
        <v>-710997</v>
      </c>
    </row>
    <row r="81" spans="1:3">
      <c r="A81" s="4" t="s">
        <v>320</v>
      </c>
      <c r="C81" s="5" t="n">
        <v>-2546</v>
      </c>
    </row>
    <row r="82" spans="1:3">
      <c r="A82" s="4" t="s">
        <v>321</v>
      </c>
      <c r="C82" s="5" t="n">
        <v>-38000</v>
      </c>
    </row>
    <row r="83" spans="1:3">
      <c r="A83" s="4" t="s">
        <v>48</v>
      </c>
      <c r="C83" s="5" t="n">
        <v>-713543</v>
      </c>
    </row>
    <row r="84" spans="1:3">
      <c r="A84" s="4" t="s">
        <v>322</v>
      </c>
      <c r="C84" s="5" t="n">
        <v>150000</v>
      </c>
    </row>
    <row r="85" spans="1:3">
      <c r="A85" s="4" t="s">
        <v>50</v>
      </c>
      <c r="C85" s="5" t="n">
        <v>-601543</v>
      </c>
    </row>
    <row r="86" spans="1:3">
      <c r="A86" s="3" t="s">
        <v>306</v>
      </c>
    </row>
    <row r="87" spans="1:3">
      <c r="A87" s="4" t="s">
        <v>307</v>
      </c>
      <c r="C87" s="5" t="n">
        <v>-5094</v>
      </c>
    </row>
    <row r="88" spans="1:3">
      <c r="A88" s="4" t="s">
        <v>308</v>
      </c>
      <c r="C88" s="5" t="n">
        <v>283580</v>
      </c>
    </row>
    <row r="89" spans="1:3">
      <c r="A89" s="4" t="s">
        <v>126</v>
      </c>
      <c r="C89" s="5" t="n">
        <v>16869116</v>
      </c>
    </row>
    <row r="90" spans="1:3">
      <c r="A90" s="4" t="s">
        <v>309</v>
      </c>
      <c r="C90" s="5" t="n">
        <v>0</v>
      </c>
    </row>
    <row r="91" spans="1:3">
      <c r="A91" s="4" t="s">
        <v>310</v>
      </c>
      <c r="C91" s="5" t="n">
        <v>0</v>
      </c>
    </row>
    <row r="92" spans="1:3">
      <c r="A92" s="4" t="s">
        <v>59</v>
      </c>
      <c r="C92" s="5" t="n">
        <v>0</v>
      </c>
    </row>
    <row r="93" spans="1:3">
      <c r="A93" s="4" t="s">
        <v>60</v>
      </c>
      <c r="C93" s="5" t="n">
        <v>433443</v>
      </c>
    </row>
    <row r="94" spans="1:3">
      <c r="A94" s="4" t="s">
        <v>311</v>
      </c>
      <c r="C94" s="5" t="n">
        <v>17619045</v>
      </c>
    </row>
    <row r="95" spans="1:3">
      <c r="A95" s="4" t="s">
        <v>312</v>
      </c>
      <c r="C95" s="5" t="n">
        <v>17017502</v>
      </c>
    </row>
    <row r="96" spans="1:3">
      <c r="A96" s="4" t="s">
        <v>325</v>
      </c>
    </row>
    <row r="97" spans="1:3">
      <c r="A97" s="3" t="s">
        <v>31</v>
      </c>
    </row>
    <row r="98" spans="1:3">
      <c r="A98" s="4" t="s">
        <v>314</v>
      </c>
      <c r="C98" s="5" t="n">
        <v>18675</v>
      </c>
    </row>
    <row r="99" spans="1:3">
      <c r="A99" s="4" t="s">
        <v>35</v>
      </c>
      <c r="C99" s="5" t="n">
        <v>18675</v>
      </c>
    </row>
    <row r="100" spans="1:3">
      <c r="A100" s="4" t="s">
        <v>315</v>
      </c>
      <c r="C100" s="5" t="n">
        <v>7275</v>
      </c>
    </row>
    <row r="101" spans="1:3">
      <c r="A101" s="4" t="s">
        <v>37</v>
      </c>
      <c r="C101" s="5" t="n">
        <v>854670</v>
      </c>
    </row>
    <row r="102" spans="1:3">
      <c r="A102" s="4" t="s">
        <v>316</v>
      </c>
      <c r="C102" s="5" t="n">
        <v>17020000</v>
      </c>
    </row>
    <row r="103" spans="1:3">
      <c r="A103" s="4" t="s">
        <v>317</v>
      </c>
      <c r="C103" s="5" t="n">
        <v>17881945</v>
      </c>
    </row>
    <row r="104" spans="1:3">
      <c r="A104" s="4" t="s">
        <v>38</v>
      </c>
      <c r="C104" s="5" t="n">
        <v>17900620</v>
      </c>
    </row>
    <row r="105" spans="1:3">
      <c r="A105" s="3" t="s">
        <v>305</v>
      </c>
    </row>
    <row r="106" spans="1:3">
      <c r="A106" s="4" t="s">
        <v>318</v>
      </c>
      <c r="C106" s="5" t="n">
        <v>43594</v>
      </c>
    </row>
    <row r="107" spans="1:3">
      <c r="A107" s="4" t="s">
        <v>319</v>
      </c>
      <c r="C107" s="5" t="n">
        <v>33385</v>
      </c>
    </row>
    <row r="108" spans="1:3">
      <c r="A108" s="4" t="s">
        <v>320</v>
      </c>
      <c r="C108" s="5" t="n">
        <v>0</v>
      </c>
    </row>
    <row r="109" spans="1:3">
      <c r="A109" s="4" t="s">
        <v>321</v>
      </c>
      <c r="C109" s="5" t="n">
        <v>0</v>
      </c>
    </row>
    <row r="110" spans="1:3">
      <c r="A110" s="4" t="s">
        <v>48</v>
      </c>
      <c r="C110" s="5" t="n">
        <v>114979</v>
      </c>
    </row>
    <row r="111" spans="1:3">
      <c r="A111" s="4" t="s">
        <v>322</v>
      </c>
      <c r="C111" s="5" t="n">
        <v>1343015</v>
      </c>
    </row>
    <row r="112" spans="1:3">
      <c r="A112" s="4" t="s">
        <v>50</v>
      </c>
      <c r="C112" s="5" t="n">
        <v>1419994</v>
      </c>
    </row>
    <row r="113" spans="1:3">
      <c r="A113" s="3" t="s">
        <v>306</v>
      </c>
    </row>
    <row r="114" spans="1:3">
      <c r="A114" s="4" t="s">
        <v>307</v>
      </c>
      <c r="C114" s="5" t="n">
        <v>0</v>
      </c>
    </row>
    <row r="115" spans="1:3">
      <c r="A115" s="4" t="s">
        <v>308</v>
      </c>
      <c r="C115" s="5" t="n">
        <v>896806</v>
      </c>
    </row>
    <row r="116" spans="1:3">
      <c r="A116" s="4" t="s">
        <v>126</v>
      </c>
      <c r="C116" s="5" t="n">
        <v>35258278</v>
      </c>
    </row>
    <row r="117" spans="1:3">
      <c r="A117" s="4" t="s">
        <v>309</v>
      </c>
      <c r="C117" s="5" t="n">
        <v>25808</v>
      </c>
    </row>
    <row r="118" spans="1:3">
      <c r="A118" s="4" t="s">
        <v>310</v>
      </c>
      <c r="C118" s="5" t="n">
        <v>-1000</v>
      </c>
    </row>
    <row r="119" spans="1:3">
      <c r="A119" s="4" t="s">
        <v>59</v>
      </c>
      <c r="C119" s="5" t="n">
        <v>298908</v>
      </c>
    </row>
    <row r="120" spans="1:3">
      <c r="A120" s="4" t="s">
        <v>60</v>
      </c>
      <c r="C120" s="5" t="n">
        <v>-20036174</v>
      </c>
    </row>
    <row r="121" spans="1:3">
      <c r="A121" s="4" t="s">
        <v>311</v>
      </c>
      <c r="C121" s="5" t="n">
        <v>1648063</v>
      </c>
    </row>
    <row r="122" spans="1:3">
      <c r="A122" s="4" t="s">
        <v>312</v>
      </c>
      <c r="C122" s="7" t="n">
        <v>179006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6</v>
      </c>
      <c r="B1" s="2" t="s">
        <v>76</v>
      </c>
      <c r="D1" s="2" t="s">
        <v>1</v>
      </c>
      <c r="F1" s="2" t="s">
        <v>327</v>
      </c>
    </row>
    <row r="2" spans="1:6">
      <c r="B2" s="2" t="s">
        <v>2</v>
      </c>
      <c r="C2" s="2" t="s">
        <v>77</v>
      </c>
      <c r="D2" s="2" t="s">
        <v>2</v>
      </c>
      <c r="E2" s="2" t="s">
        <v>77</v>
      </c>
      <c r="F2" s="2" t="s">
        <v>30</v>
      </c>
    </row>
    <row r="3" spans="1:6">
      <c r="A3" s="4" t="s">
        <v>79</v>
      </c>
      <c r="B3" s="7" t="n">
        <v>0</v>
      </c>
      <c r="C3" s="7" t="n">
        <v>0</v>
      </c>
      <c r="D3" s="7" t="n">
        <v>0</v>
      </c>
      <c r="E3" s="7" t="n">
        <v>0</v>
      </c>
    </row>
    <row r="4" spans="1:6">
      <c r="A4" s="3" t="s">
        <v>80</v>
      </c>
    </row>
    <row r="5" spans="1:6">
      <c r="A5" s="4" t="s">
        <v>328</v>
      </c>
      <c r="B5" s="5" t="n">
        <v>281996</v>
      </c>
      <c r="C5" s="5" t="n">
        <v>12</v>
      </c>
      <c r="D5" s="5" t="n">
        <v>1909547</v>
      </c>
      <c r="E5" s="5" t="n">
        <v>12</v>
      </c>
    </row>
    <row r="6" spans="1:6">
      <c r="A6" s="4" t="s">
        <v>82</v>
      </c>
      <c r="B6" s="5" t="n">
        <v>0</v>
      </c>
      <c r="C6" s="5" t="n">
        <v>0</v>
      </c>
      <c r="D6" s="5" t="n">
        <v>0</v>
      </c>
      <c r="E6" s="5" t="n">
        <v>33385</v>
      </c>
    </row>
    <row r="7" spans="1:6">
      <c r="A7" s="4" t="s">
        <v>329</v>
      </c>
      <c r="B7" s="5" t="n">
        <v>18216</v>
      </c>
      <c r="C7" s="5" t="n">
        <v>12757</v>
      </c>
      <c r="D7" s="5" t="n">
        <v>43730</v>
      </c>
      <c r="E7" s="5" t="n">
        <v>38271</v>
      </c>
    </row>
    <row r="8" spans="1:6">
      <c r="A8" s="4" t="s">
        <v>83</v>
      </c>
      <c r="B8" s="5" t="n">
        <v>0</v>
      </c>
      <c r="C8" s="5" t="n">
        <v>0</v>
      </c>
      <c r="D8" s="5" t="n">
        <v>1806</v>
      </c>
      <c r="E8" s="5" t="n">
        <v>0</v>
      </c>
    </row>
    <row r="9" spans="1:6">
      <c r="A9" s="4" t="s">
        <v>85</v>
      </c>
      <c r="B9" s="5" t="n">
        <v>300212</v>
      </c>
      <c r="C9" s="5" t="n">
        <v>12769</v>
      </c>
      <c r="D9" s="5" t="n">
        <v>1955083</v>
      </c>
      <c r="E9" s="5" t="n">
        <v>71668</v>
      </c>
    </row>
    <row r="10" spans="1:6">
      <c r="A10" s="4" t="s">
        <v>330</v>
      </c>
      <c r="B10" s="5" t="n">
        <v>-300212</v>
      </c>
      <c r="C10" s="5" t="n">
        <v>-12769</v>
      </c>
      <c r="D10" s="5" t="n">
        <v>-1955083</v>
      </c>
      <c r="E10" s="5" t="n">
        <v>-71668</v>
      </c>
    </row>
    <row r="11" spans="1:6">
      <c r="A11" s="3" t="s">
        <v>331</v>
      </c>
    </row>
    <row r="12" spans="1:6">
      <c r="A12" s="4" t="s">
        <v>88</v>
      </c>
      <c r="B12" s="5" t="n">
        <v>-139961</v>
      </c>
      <c r="C12" s="5" t="n">
        <v>-12235</v>
      </c>
      <c r="D12" s="5" t="n">
        <v>-164990</v>
      </c>
      <c r="E12" s="5" t="n">
        <v>-19734</v>
      </c>
    </row>
    <row r="13" spans="1:6">
      <c r="A13" s="4" t="s">
        <v>89</v>
      </c>
      <c r="B13" s="5" t="n">
        <v>916977</v>
      </c>
      <c r="C13" s="5" t="n">
        <v>0</v>
      </c>
      <c r="D13" s="5" t="n">
        <v>916977</v>
      </c>
      <c r="E13" s="5" t="n">
        <v>0</v>
      </c>
    </row>
    <row r="14" spans="1:6">
      <c r="A14" s="4" t="s">
        <v>90</v>
      </c>
      <c r="B14" s="5" t="n">
        <v>689949</v>
      </c>
      <c r="C14" s="5" t="n">
        <v>0</v>
      </c>
      <c r="D14" s="5" t="n">
        <v>689949</v>
      </c>
      <c r="E14" s="5" t="n">
        <v>0</v>
      </c>
    </row>
    <row r="15" spans="1:6">
      <c r="A15" s="4" t="s">
        <v>91</v>
      </c>
      <c r="B15" s="5" t="n">
        <v>-110685</v>
      </c>
      <c r="C15" s="5" t="n">
        <v>0</v>
      </c>
      <c r="D15" s="5" t="n">
        <v>-110685</v>
      </c>
      <c r="E15" s="5" t="n">
        <v>0</v>
      </c>
    </row>
    <row r="16" spans="1:6">
      <c r="A16" s="4" t="s">
        <v>332</v>
      </c>
      <c r="B16" s="5" t="n">
        <v>-477674</v>
      </c>
      <c r="C16" s="5" t="n">
        <v>-12235</v>
      </c>
      <c r="D16" s="5" t="n">
        <v>-502703</v>
      </c>
      <c r="E16" s="5" t="n">
        <v>-19734</v>
      </c>
    </row>
    <row r="17" spans="1:6">
      <c r="A17" s="4" t="s">
        <v>94</v>
      </c>
      <c r="B17" s="5" t="n">
        <v>100</v>
      </c>
      <c r="C17" s="5" t="n">
        <v>0</v>
      </c>
      <c r="D17" s="5" t="n">
        <v>11172</v>
      </c>
      <c r="E17" s="5" t="n">
        <v>0</v>
      </c>
    </row>
    <row r="18" spans="1:6">
      <c r="A18" s="4" t="s">
        <v>95</v>
      </c>
      <c r="B18" s="5" t="n">
        <v>-777786</v>
      </c>
      <c r="C18" s="7" t="n">
        <v>-25004</v>
      </c>
      <c r="D18" s="5" t="n">
        <v>-2446614</v>
      </c>
      <c r="E18" s="7" t="n">
        <v>-91402</v>
      </c>
    </row>
    <row r="19" spans="1:6">
      <c r="A19" s="4" t="s">
        <v>313</v>
      </c>
    </row>
    <row r="20" spans="1:6">
      <c r="A20" s="4" t="s">
        <v>79</v>
      </c>
      <c r="B20" s="5" t="n">
        <v>0</v>
      </c>
      <c r="D20" s="5" t="n">
        <v>0</v>
      </c>
      <c r="F20" s="7" t="n">
        <v>0</v>
      </c>
    </row>
    <row r="21" spans="1:6">
      <c r="A21" s="3" t="s">
        <v>80</v>
      </c>
    </row>
    <row r="22" spans="1:6">
      <c r="A22" s="4" t="s">
        <v>328</v>
      </c>
      <c r="B22" s="5" t="n">
        <v>281996</v>
      </c>
      <c r="D22" s="5" t="n">
        <v>306978</v>
      </c>
      <c r="F22" s="5" t="n">
        <v>12296</v>
      </c>
    </row>
    <row r="23" spans="1:6">
      <c r="A23" s="4" t="s">
        <v>82</v>
      </c>
      <c r="B23" s="5" t="n">
        <v>0</v>
      </c>
      <c r="D23" s="5" t="n">
        <v>0</v>
      </c>
      <c r="F23" s="5" t="n">
        <v>33385</v>
      </c>
    </row>
    <row r="24" spans="1:6">
      <c r="A24" s="4" t="s">
        <v>329</v>
      </c>
      <c r="B24" s="5" t="n">
        <v>18216</v>
      </c>
      <c r="D24" s="5" t="n">
        <v>43730</v>
      </c>
      <c r="F24" s="5" t="n">
        <v>51028</v>
      </c>
    </row>
    <row r="25" spans="1:6">
      <c r="A25" s="4" t="s">
        <v>333</v>
      </c>
      <c r="B25" s="5" t="n">
        <v>0</v>
      </c>
      <c r="F25" s="5" t="n">
        <v>11299</v>
      </c>
    </row>
    <row r="26" spans="1:6">
      <c r="A26" s="4" t="s">
        <v>83</v>
      </c>
      <c r="D26" s="5" t="n">
        <v>1806</v>
      </c>
    </row>
    <row r="27" spans="1:6">
      <c r="A27" s="4" t="s">
        <v>85</v>
      </c>
      <c r="B27" s="5" t="n">
        <v>300212</v>
      </c>
      <c r="D27" s="5" t="n">
        <v>352514</v>
      </c>
      <c r="F27" s="5" t="n">
        <v>108008</v>
      </c>
    </row>
    <row r="28" spans="1:6">
      <c r="A28" s="4" t="s">
        <v>330</v>
      </c>
      <c r="B28" s="5" t="n">
        <v>-300212</v>
      </c>
      <c r="D28" s="5" t="n">
        <v>-352514</v>
      </c>
      <c r="F28" s="5" t="n">
        <v>-108008</v>
      </c>
    </row>
    <row r="29" spans="1:6">
      <c r="A29" s="3" t="s">
        <v>331</v>
      </c>
    </row>
    <row r="30" spans="1:6">
      <c r="A30" s="4" t="s">
        <v>334</v>
      </c>
      <c r="B30" s="5" t="n">
        <v>0</v>
      </c>
      <c r="D30" s="5" t="n">
        <v>0</v>
      </c>
      <c r="F30" s="5" t="n">
        <v>0</v>
      </c>
    </row>
    <row r="31" spans="1:6">
      <c r="A31" s="4" t="s">
        <v>88</v>
      </c>
      <c r="B31" s="5" t="n">
        <v>-139961</v>
      </c>
      <c r="D31" s="5" t="n">
        <v>-164990</v>
      </c>
      <c r="F31" s="5" t="n">
        <v>-32295</v>
      </c>
    </row>
    <row r="32" spans="1:6">
      <c r="A32" s="4" t="s">
        <v>89</v>
      </c>
      <c r="B32" s="5" t="n">
        <v>-916977</v>
      </c>
      <c r="D32" s="5" t="n">
        <v>-916977</v>
      </c>
    </row>
    <row r="33" spans="1:6">
      <c r="A33" s="4" t="s">
        <v>335</v>
      </c>
      <c r="F33" s="5" t="n">
        <v>0</v>
      </c>
    </row>
    <row r="34" spans="1:6">
      <c r="A34" s="4" t="s">
        <v>90</v>
      </c>
      <c r="B34" s="5" t="n">
        <v>689949</v>
      </c>
      <c r="D34" s="5" t="n">
        <v>689949</v>
      </c>
    </row>
    <row r="35" spans="1:6">
      <c r="A35" s="4" t="s">
        <v>91</v>
      </c>
      <c r="B35" s="5" t="n">
        <v>-110685</v>
      </c>
      <c r="D35" s="5" t="n">
        <v>-110685</v>
      </c>
    </row>
    <row r="36" spans="1:6">
      <c r="A36" s="4" t="s">
        <v>336</v>
      </c>
      <c r="F36" s="5" t="n">
        <v>0</v>
      </c>
    </row>
    <row r="37" spans="1:6">
      <c r="A37" s="4" t="s">
        <v>332</v>
      </c>
      <c r="B37" s="5" t="n">
        <v>-477674</v>
      </c>
      <c r="D37" s="5" t="n">
        <v>-502703</v>
      </c>
      <c r="F37" s="5" t="n">
        <v>-32295</v>
      </c>
    </row>
    <row r="38" spans="1:6">
      <c r="A38" s="4" t="s">
        <v>337</v>
      </c>
      <c r="B38" s="5" t="n">
        <v>-777886</v>
      </c>
      <c r="D38" s="5" t="n">
        <v>-855217</v>
      </c>
      <c r="F38" s="5" t="n">
        <v>-140303</v>
      </c>
    </row>
    <row r="39" spans="1:6">
      <c r="A39" s="4" t="s">
        <v>338</v>
      </c>
      <c r="B39" s="5" t="n">
        <v>0</v>
      </c>
      <c r="D39" s="5" t="n">
        <v>0</v>
      </c>
      <c r="F39" s="5" t="n">
        <v>0</v>
      </c>
    </row>
    <row r="40" spans="1:6">
      <c r="A40" s="4" t="s">
        <v>94</v>
      </c>
      <c r="B40" s="5" t="n">
        <v>100</v>
      </c>
      <c r="D40" s="5" t="n">
        <v>11172</v>
      </c>
      <c r="F40" s="5" t="n">
        <v>12439</v>
      </c>
    </row>
    <row r="41" spans="1:6">
      <c r="A41" s="4" t="s">
        <v>95</v>
      </c>
      <c r="B41" s="5" t="n">
        <v>-777786</v>
      </c>
      <c r="D41" s="5" t="n">
        <v>-844045</v>
      </c>
      <c r="F41" s="5" t="n">
        <v>-127864</v>
      </c>
    </row>
    <row r="42" spans="1:6">
      <c r="A42" s="4" t="s">
        <v>323</v>
      </c>
    </row>
    <row r="43" spans="1:6">
      <c r="A43" s="4" t="s">
        <v>79</v>
      </c>
      <c r="B43" s="5" t="n">
        <v>0</v>
      </c>
      <c r="D43" s="5" t="n">
        <v>0</v>
      </c>
      <c r="F43" s="5" t="n">
        <v>0</v>
      </c>
    </row>
    <row r="44" spans="1:6">
      <c r="A44" s="3" t="s">
        <v>80</v>
      </c>
    </row>
    <row r="45" spans="1:6">
      <c r="A45" s="4" t="s">
        <v>328</v>
      </c>
      <c r="B45" s="5" t="n">
        <v>48242</v>
      </c>
      <c r="D45" s="5" t="n">
        <v>48242</v>
      </c>
      <c r="F45" s="5" t="n">
        <v>169447</v>
      </c>
    </row>
    <row r="46" spans="1:6">
      <c r="A46" s="4" t="s">
        <v>82</v>
      </c>
      <c r="B46" s="5" t="n">
        <v>228</v>
      </c>
      <c r="D46" s="5" t="n">
        <v>228</v>
      </c>
      <c r="F46" s="5" t="n">
        <v>895</v>
      </c>
    </row>
    <row r="47" spans="1:6">
      <c r="A47" s="4" t="s">
        <v>329</v>
      </c>
      <c r="B47" s="5" t="n">
        <v>0</v>
      </c>
      <c r="D47" s="5" t="n">
        <v>0</v>
      </c>
      <c r="F47" s="5" t="n">
        <v>290260</v>
      </c>
    </row>
    <row r="48" spans="1:6">
      <c r="A48" s="4" t="s">
        <v>333</v>
      </c>
      <c r="B48" s="5" t="n">
        <v>0</v>
      </c>
      <c r="F48" s="5" t="n">
        <v>0</v>
      </c>
    </row>
    <row r="49" spans="1:6">
      <c r="A49" s="4" t="s">
        <v>83</v>
      </c>
      <c r="D49" s="5" t="n">
        <v>0</v>
      </c>
    </row>
    <row r="50" spans="1:6">
      <c r="A50" s="4" t="s">
        <v>85</v>
      </c>
      <c r="B50" s="5" t="n">
        <v>48470</v>
      </c>
      <c r="D50" s="5" t="n">
        <v>48470</v>
      </c>
      <c r="F50" s="5" t="n">
        <v>460602</v>
      </c>
    </row>
    <row r="51" spans="1:6">
      <c r="A51" s="4" t="s">
        <v>330</v>
      </c>
      <c r="B51" s="5" t="n">
        <v>-48470</v>
      </c>
      <c r="D51" s="5" t="n">
        <v>-48470</v>
      </c>
      <c r="F51" s="5" t="n">
        <v>-460602</v>
      </c>
    </row>
    <row r="52" spans="1:6">
      <c r="A52" s="3" t="s">
        <v>331</v>
      </c>
    </row>
    <row r="53" spans="1:6">
      <c r="A53" s="4" t="s">
        <v>334</v>
      </c>
      <c r="B53" s="5" t="n">
        <v>0</v>
      </c>
      <c r="D53" s="5" t="n">
        <v>0</v>
      </c>
      <c r="F53" s="5" t="n">
        <v>625</v>
      </c>
    </row>
    <row r="54" spans="1:6">
      <c r="A54" s="4" t="s">
        <v>88</v>
      </c>
      <c r="B54" s="5" t="n">
        <v>-1069</v>
      </c>
      <c r="D54" s="5" t="n">
        <v>-1069</v>
      </c>
      <c r="F54" s="5" t="n">
        <v>0</v>
      </c>
    </row>
    <row r="55" spans="1:6">
      <c r="A55" s="4" t="s">
        <v>89</v>
      </c>
      <c r="B55" s="5" t="n">
        <v>0</v>
      </c>
      <c r="D55" s="5" t="n">
        <v>0</v>
      </c>
    </row>
    <row r="56" spans="1:6">
      <c r="A56" s="4" t="s">
        <v>335</v>
      </c>
      <c r="F56" s="5" t="n">
        <v>-1938</v>
      </c>
    </row>
    <row r="57" spans="1:6">
      <c r="A57" s="4" t="s">
        <v>90</v>
      </c>
      <c r="B57" s="5" t="n">
        <v>0</v>
      </c>
      <c r="D57" s="5" t="n">
        <v>0</v>
      </c>
    </row>
    <row r="58" spans="1:6">
      <c r="A58" s="4" t="s">
        <v>91</v>
      </c>
      <c r="B58" s="5" t="n">
        <v>0</v>
      </c>
      <c r="D58" s="5" t="n">
        <v>0</v>
      </c>
    </row>
    <row r="59" spans="1:6">
      <c r="A59" s="4" t="s">
        <v>336</v>
      </c>
      <c r="F59" s="5" t="n">
        <v>237928</v>
      </c>
    </row>
    <row r="60" spans="1:6">
      <c r="A60" s="4" t="s">
        <v>332</v>
      </c>
      <c r="B60" s="5" t="n">
        <v>-1069</v>
      </c>
      <c r="D60" s="5" t="n">
        <v>-1069</v>
      </c>
      <c r="F60" s="5" t="n">
        <v>236615</v>
      </c>
    </row>
    <row r="61" spans="1:6">
      <c r="A61" s="4" t="s">
        <v>337</v>
      </c>
      <c r="B61" s="5" t="n">
        <v>-49539</v>
      </c>
      <c r="D61" s="5" t="n">
        <v>-49539</v>
      </c>
      <c r="F61" s="5" t="n">
        <v>-223987</v>
      </c>
    </row>
    <row r="62" spans="1:6">
      <c r="A62" s="4" t="s">
        <v>338</v>
      </c>
      <c r="B62" s="5" t="n">
        <v>0</v>
      </c>
      <c r="D62" s="5" t="n">
        <v>0</v>
      </c>
      <c r="F62" s="5" t="n">
        <v>38728</v>
      </c>
    </row>
    <row r="63" spans="1:6">
      <c r="A63" s="4" t="s">
        <v>94</v>
      </c>
      <c r="B63" s="5" t="n">
        <v>0</v>
      </c>
      <c r="D63" s="5" t="n">
        <v>0</v>
      </c>
      <c r="F63" s="5" t="n">
        <v>0</v>
      </c>
    </row>
    <row r="64" spans="1:6">
      <c r="A64" s="4" t="s">
        <v>95</v>
      </c>
      <c r="B64" s="5" t="n">
        <v>-49539</v>
      </c>
      <c r="D64" s="5" t="n">
        <v>-49539</v>
      </c>
      <c r="F64" s="5" t="n">
        <v>-185259</v>
      </c>
    </row>
    <row r="65" spans="1:6">
      <c r="A65" s="4" t="s">
        <v>324</v>
      </c>
    </row>
    <row r="66" spans="1:6">
      <c r="A66" s="4" t="s">
        <v>79</v>
      </c>
      <c r="B66" s="5" t="n">
        <v>0</v>
      </c>
      <c r="D66" s="5" t="n">
        <v>0</v>
      </c>
      <c r="F66" s="5" t="n">
        <v>0</v>
      </c>
    </row>
    <row r="67" spans="1:6">
      <c r="A67" s="3" t="s">
        <v>80</v>
      </c>
    </row>
    <row r="68" spans="1:6">
      <c r="A68" s="4" t="s">
        <v>328</v>
      </c>
      <c r="B68" s="5" t="n">
        <v>0</v>
      </c>
      <c r="D68" s="5" t="n">
        <v>0</v>
      </c>
      <c r="F68" s="5" t="n">
        <v>0</v>
      </c>
    </row>
    <row r="69" spans="1:6">
      <c r="A69" s="4" t="s">
        <v>82</v>
      </c>
      <c r="B69" s="5" t="n">
        <v>0</v>
      </c>
      <c r="D69" s="5" t="n">
        <v>0</v>
      </c>
      <c r="F69" s="5" t="n">
        <v>0</v>
      </c>
    </row>
    <row r="70" spans="1:6">
      <c r="A70" s="4" t="s">
        <v>329</v>
      </c>
      <c r="B70" s="5" t="n">
        <v>0</v>
      </c>
      <c r="D70" s="5" t="n">
        <v>0</v>
      </c>
      <c r="F70" s="5" t="n">
        <v>0</v>
      </c>
    </row>
    <row r="71" spans="1:6">
      <c r="A71" s="4" t="s">
        <v>333</v>
      </c>
      <c r="B71" s="5" t="n">
        <v>0</v>
      </c>
      <c r="F71" s="5" t="n">
        <v>0</v>
      </c>
    </row>
    <row r="72" spans="1:6">
      <c r="A72" s="4" t="s">
        <v>83</v>
      </c>
      <c r="D72" s="5" t="n">
        <v>0</v>
      </c>
    </row>
    <row r="73" spans="1:6">
      <c r="A73" s="4" t="s">
        <v>85</v>
      </c>
      <c r="B73" s="5" t="n">
        <v>0</v>
      </c>
      <c r="D73" s="5" t="n">
        <v>0</v>
      </c>
      <c r="F73" s="5" t="n">
        <v>0</v>
      </c>
    </row>
    <row r="74" spans="1:6">
      <c r="A74" s="4" t="s">
        <v>330</v>
      </c>
      <c r="B74" s="5" t="n">
        <v>0</v>
      </c>
      <c r="D74" s="5" t="n">
        <v>0</v>
      </c>
      <c r="F74" s="5" t="n">
        <v>0</v>
      </c>
    </row>
    <row r="75" spans="1:6">
      <c r="A75" s="3" t="s">
        <v>331</v>
      </c>
    </row>
    <row r="76" spans="1:6">
      <c r="A76" s="4" t="s">
        <v>334</v>
      </c>
      <c r="B76" s="5" t="n">
        <v>0</v>
      </c>
      <c r="D76" s="5" t="n">
        <v>0</v>
      </c>
      <c r="F76" s="5" t="n">
        <v>0</v>
      </c>
    </row>
    <row r="77" spans="1:6">
      <c r="A77" s="4" t="s">
        <v>88</v>
      </c>
      <c r="B77" s="5" t="n">
        <v>0</v>
      </c>
      <c r="D77" s="5" t="n">
        <v>0</v>
      </c>
      <c r="F77" s="5" t="n">
        <v>0</v>
      </c>
    </row>
    <row r="78" spans="1:6">
      <c r="A78" s="4" t="s">
        <v>89</v>
      </c>
      <c r="B78" s="5" t="n">
        <v>0</v>
      </c>
      <c r="D78" s="5" t="n">
        <v>0</v>
      </c>
    </row>
    <row r="79" spans="1:6">
      <c r="A79" s="4" t="s">
        <v>335</v>
      </c>
      <c r="F79" s="5" t="n">
        <v>0</v>
      </c>
    </row>
    <row r="80" spans="1:6">
      <c r="A80" s="4" t="s">
        <v>90</v>
      </c>
      <c r="B80" s="5" t="n">
        <v>0</v>
      </c>
      <c r="D80" s="5" t="n">
        <v>0</v>
      </c>
    </row>
    <row r="81" spans="1:6">
      <c r="A81" s="4" t="s">
        <v>91</v>
      </c>
      <c r="B81" s="5" t="n">
        <v>0</v>
      </c>
      <c r="D81" s="5" t="n">
        <v>0</v>
      </c>
    </row>
    <row r="82" spans="1:6">
      <c r="A82" s="4" t="s">
        <v>336</v>
      </c>
      <c r="F82" s="5" t="n">
        <v>0</v>
      </c>
    </row>
    <row r="83" spans="1:6">
      <c r="A83" s="4" t="s">
        <v>332</v>
      </c>
      <c r="B83" s="5" t="n">
        <v>0</v>
      </c>
      <c r="D83" s="5" t="n">
        <v>0</v>
      </c>
      <c r="F83" s="5" t="n">
        <v>0</v>
      </c>
    </row>
    <row r="84" spans="1:6">
      <c r="A84" s="4" t="s">
        <v>337</v>
      </c>
      <c r="B84" s="5" t="n">
        <v>0</v>
      </c>
      <c r="D84" s="5" t="n">
        <v>0</v>
      </c>
      <c r="F84" s="5" t="n">
        <v>0</v>
      </c>
    </row>
    <row r="85" spans="1:6">
      <c r="A85" s="4" t="s">
        <v>338</v>
      </c>
      <c r="B85" s="5" t="n">
        <v>0</v>
      </c>
      <c r="D85" s="5" t="n">
        <v>0</v>
      </c>
      <c r="F85" s="5" t="n">
        <v>24259</v>
      </c>
    </row>
    <row r="86" spans="1:6">
      <c r="A86" s="4" t="s">
        <v>94</v>
      </c>
      <c r="B86" s="5" t="n">
        <v>0</v>
      </c>
      <c r="D86" s="5" t="n">
        <v>0</v>
      </c>
      <c r="F86" s="5" t="n">
        <v>0</v>
      </c>
    </row>
    <row r="87" spans="1:6">
      <c r="A87" s="4" t="s">
        <v>95</v>
      </c>
      <c r="B87" s="5" t="n">
        <v>0</v>
      </c>
      <c r="D87" s="5" t="n">
        <v>0</v>
      </c>
      <c r="F87" s="5" t="n">
        <v>24259</v>
      </c>
    </row>
    <row r="88" spans="1:6">
      <c r="A88" s="4" t="s">
        <v>325</v>
      </c>
    </row>
    <row r="89" spans="1:6">
      <c r="A89" s="4" t="s">
        <v>79</v>
      </c>
      <c r="B89" s="5" t="n">
        <v>0</v>
      </c>
      <c r="D89" s="5" t="n">
        <v>0</v>
      </c>
      <c r="F89" s="5" t="n">
        <v>0</v>
      </c>
    </row>
    <row r="90" spans="1:6">
      <c r="A90" s="3" t="s">
        <v>80</v>
      </c>
    </row>
    <row r="91" spans="1:6">
      <c r="A91" s="4" t="s">
        <v>328</v>
      </c>
      <c r="B91" s="5" t="n">
        <v>330238</v>
      </c>
      <c r="D91" s="5" t="n">
        <v>355220</v>
      </c>
      <c r="F91" s="5" t="n">
        <v>181743</v>
      </c>
    </row>
    <row r="92" spans="1:6">
      <c r="A92" s="4" t="s">
        <v>82</v>
      </c>
      <c r="B92" s="5" t="n">
        <v>228</v>
      </c>
      <c r="D92" s="5" t="n">
        <v>228</v>
      </c>
      <c r="F92" s="5" t="n">
        <v>34280</v>
      </c>
    </row>
    <row r="93" spans="1:6">
      <c r="A93" s="4" t="s">
        <v>329</v>
      </c>
      <c r="B93" s="5" t="n">
        <v>18216</v>
      </c>
      <c r="D93" s="5" t="n">
        <v>43730</v>
      </c>
      <c r="F93" s="5" t="n">
        <v>341288</v>
      </c>
    </row>
    <row r="94" spans="1:6">
      <c r="A94" s="4" t="s">
        <v>333</v>
      </c>
      <c r="B94" s="5" t="n">
        <v>0</v>
      </c>
      <c r="F94" s="5" t="n">
        <v>11299</v>
      </c>
    </row>
    <row r="95" spans="1:6">
      <c r="A95" s="4" t="s">
        <v>83</v>
      </c>
      <c r="D95" s="5" t="n">
        <v>1806</v>
      </c>
    </row>
    <row r="96" spans="1:6">
      <c r="A96" s="4" t="s">
        <v>85</v>
      </c>
      <c r="B96" s="5" t="n">
        <v>348682</v>
      </c>
      <c r="D96" s="5" t="n">
        <v>400984</v>
      </c>
      <c r="F96" s="5" t="n">
        <v>568610</v>
      </c>
    </row>
    <row r="97" spans="1:6">
      <c r="A97" s="4" t="s">
        <v>330</v>
      </c>
      <c r="B97" s="5" t="n">
        <v>-348682</v>
      </c>
      <c r="D97" s="5" t="n">
        <v>-400984</v>
      </c>
      <c r="F97" s="5" t="n">
        <v>-568610</v>
      </c>
    </row>
    <row r="98" spans="1:6">
      <c r="A98" s="3" t="s">
        <v>331</v>
      </c>
    </row>
    <row r="99" spans="1:6">
      <c r="A99" s="4" t="s">
        <v>334</v>
      </c>
      <c r="B99" s="5" t="n">
        <v>0</v>
      </c>
      <c r="D99" s="5" t="n">
        <v>0</v>
      </c>
      <c r="F99" s="5" t="n">
        <v>625</v>
      </c>
    </row>
    <row r="100" spans="1:6">
      <c r="A100" s="4" t="s">
        <v>88</v>
      </c>
      <c r="B100" s="5" t="n">
        <v>-141030</v>
      </c>
      <c r="D100" s="5" t="n">
        <v>-166059</v>
      </c>
      <c r="F100" s="5" t="n">
        <v>-32295</v>
      </c>
    </row>
    <row r="101" spans="1:6">
      <c r="A101" s="4" t="s">
        <v>89</v>
      </c>
      <c r="B101" s="5" t="n">
        <v>-916977</v>
      </c>
      <c r="D101" s="5" t="n">
        <v>-916977</v>
      </c>
    </row>
    <row r="102" spans="1:6">
      <c r="A102" s="4" t="s">
        <v>335</v>
      </c>
      <c r="F102" s="5" t="n">
        <v>-1938</v>
      </c>
    </row>
    <row r="103" spans="1:6">
      <c r="A103" s="4" t="s">
        <v>90</v>
      </c>
      <c r="B103" s="5" t="n">
        <v>689949</v>
      </c>
      <c r="D103" s="5" t="n">
        <v>689949</v>
      </c>
    </row>
    <row r="104" spans="1:6">
      <c r="A104" s="4" t="s">
        <v>91</v>
      </c>
      <c r="B104" s="5" t="n">
        <v>-110685</v>
      </c>
      <c r="D104" s="5" t="n">
        <v>-110685</v>
      </c>
    </row>
    <row r="105" spans="1:6">
      <c r="A105" s="4" t="s">
        <v>336</v>
      </c>
      <c r="F105" s="5" t="n">
        <v>237928</v>
      </c>
    </row>
    <row r="106" spans="1:6">
      <c r="A106" s="4" t="s">
        <v>332</v>
      </c>
      <c r="B106" s="5" t="n">
        <v>-478743</v>
      </c>
      <c r="D106" s="5" t="n">
        <v>-503772</v>
      </c>
      <c r="F106" s="5" t="n">
        <v>204320</v>
      </c>
    </row>
    <row r="107" spans="1:6">
      <c r="A107" s="4" t="s">
        <v>337</v>
      </c>
      <c r="B107" s="5" t="n">
        <v>-827425</v>
      </c>
      <c r="D107" s="5" t="n">
        <v>-904756</v>
      </c>
      <c r="F107" s="5" t="n">
        <v>-364290</v>
      </c>
    </row>
    <row r="108" spans="1:6">
      <c r="A108" s="4" t="s">
        <v>338</v>
      </c>
      <c r="B108" s="5" t="n">
        <v>0</v>
      </c>
      <c r="D108" s="5" t="n">
        <v>0</v>
      </c>
      <c r="F108" s="5" t="n">
        <v>62987</v>
      </c>
    </row>
    <row r="109" spans="1:6">
      <c r="A109" s="4" t="s">
        <v>94</v>
      </c>
      <c r="B109" s="5" t="n">
        <v>100</v>
      </c>
      <c r="D109" s="5" t="n">
        <v>11172</v>
      </c>
      <c r="F109" s="5" t="n">
        <v>12439</v>
      </c>
    </row>
    <row r="110" spans="1:6">
      <c r="A110" s="4" t="s">
        <v>95</v>
      </c>
      <c r="B110" s="7" t="n">
        <v>-827325</v>
      </c>
      <c r="D110" s="7" t="n">
        <v>-893584</v>
      </c>
      <c r="F110" s="7" t="n">
        <v>-2888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9</v>
      </c>
      <c r="B1" s="2" t="s">
        <v>1</v>
      </c>
    </row>
    <row r="2" spans="1:3">
      <c r="B2" s="2" t="s">
        <v>2</v>
      </c>
      <c r="C2" s="2" t="s">
        <v>77</v>
      </c>
    </row>
    <row r="3" spans="1:3">
      <c r="A3" s="3" t="s">
        <v>157</v>
      </c>
    </row>
    <row r="4" spans="1:3">
      <c r="A4" s="4" t="s">
        <v>340</v>
      </c>
      <c r="B4" s="7" t="n">
        <v>44096</v>
      </c>
      <c r="C4" s="7" t="n">
        <v>40</v>
      </c>
    </row>
    <row r="5" spans="1:3">
      <c r="A5" s="4" t="s">
        <v>341</v>
      </c>
      <c r="B5" s="7" t="n">
        <v>106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42</v>
      </c>
      <c r="B1" s="2" t="s">
        <v>76</v>
      </c>
      <c r="D1" s="2" t="s">
        <v>1</v>
      </c>
    </row>
    <row r="2" spans="1:5">
      <c r="B2" s="2" t="s">
        <v>2</v>
      </c>
      <c r="C2" s="2" t="s">
        <v>77</v>
      </c>
      <c r="D2" s="2" t="s">
        <v>2</v>
      </c>
      <c r="E2" s="2" t="s">
        <v>77</v>
      </c>
    </row>
    <row r="3" spans="1:5">
      <c r="A3" s="4" t="s">
        <v>343</v>
      </c>
      <c r="D3" s="7" t="n">
        <v>115678</v>
      </c>
      <c r="E3" s="7" t="n">
        <v>0</v>
      </c>
    </row>
    <row r="4" spans="1:5">
      <c r="A4" s="4" t="s">
        <v>344</v>
      </c>
      <c r="B4" s="7" t="n">
        <v>689949</v>
      </c>
      <c r="C4" s="7" t="n">
        <v>0</v>
      </c>
      <c r="D4" s="5" t="n">
        <v>689949</v>
      </c>
      <c r="E4" s="7" t="n">
        <v>0</v>
      </c>
    </row>
    <row r="5" spans="1:5">
      <c r="A5" s="4" t="s">
        <v>345</v>
      </c>
    </row>
    <row r="6" spans="1:5">
      <c r="A6" s="4" t="s">
        <v>346</v>
      </c>
      <c r="B6" s="5" t="n">
        <v>189750</v>
      </c>
      <c r="D6" s="5" t="n">
        <v>189750</v>
      </c>
    </row>
    <row r="7" spans="1:5">
      <c r="A7" s="4" t="s">
        <v>343</v>
      </c>
      <c r="D7" s="5" t="n">
        <v>38990</v>
      </c>
    </row>
    <row r="8" spans="1:5">
      <c r="A8" s="4" t="s">
        <v>347</v>
      </c>
      <c r="D8" s="5" t="n">
        <v>423572</v>
      </c>
    </row>
    <row r="9" spans="1:5">
      <c r="A9" s="4" t="s">
        <v>344</v>
      </c>
      <c r="D9" s="5" t="n">
        <v>-376313</v>
      </c>
    </row>
    <row r="10" spans="1:5">
      <c r="A10" s="4" t="s">
        <v>348</v>
      </c>
      <c r="B10" s="5" t="n">
        <v>237009</v>
      </c>
      <c r="D10" s="5" t="n">
        <v>237009</v>
      </c>
    </row>
    <row r="11" spans="1:5">
      <c r="A11" s="4" t="s">
        <v>349</v>
      </c>
    </row>
    <row r="12" spans="1:5">
      <c r="A12" s="4" t="s">
        <v>346</v>
      </c>
      <c r="B12" s="5" t="n">
        <v>201000</v>
      </c>
      <c r="D12" s="5" t="n">
        <v>201000</v>
      </c>
    </row>
    <row r="13" spans="1:5">
      <c r="A13" s="4" t="s">
        <v>343</v>
      </c>
      <c r="D13" s="5" t="n">
        <v>37447</v>
      </c>
    </row>
    <row r="14" spans="1:5">
      <c r="A14" s="4" t="s">
        <v>347</v>
      </c>
      <c r="D14" s="5" t="n">
        <v>406460</v>
      </c>
    </row>
    <row r="15" spans="1:5">
      <c r="A15" s="4" t="s">
        <v>344</v>
      </c>
      <c r="D15" s="5" t="n">
        <v>-357702</v>
      </c>
    </row>
    <row r="16" spans="1:5">
      <c r="A16" s="4" t="s">
        <v>348</v>
      </c>
      <c r="B16" s="5" t="n">
        <v>249758</v>
      </c>
      <c r="D16" s="5" t="n">
        <v>249758</v>
      </c>
    </row>
    <row r="17" spans="1:5">
      <c r="A17" s="4" t="s">
        <v>350</v>
      </c>
    </row>
    <row r="18" spans="1:5">
      <c r="A18" s="4" t="s">
        <v>346</v>
      </c>
      <c r="B18" s="5" t="n">
        <v>97000</v>
      </c>
      <c r="D18" s="5" t="n">
        <v>97000</v>
      </c>
    </row>
    <row r="19" spans="1:5">
      <c r="A19" s="4" t="s">
        <v>343</v>
      </c>
      <c r="D19" s="5" t="n">
        <v>21614</v>
      </c>
    </row>
    <row r="20" spans="1:5">
      <c r="A20" s="4" t="s">
        <v>347</v>
      </c>
      <c r="D20" s="5" t="n">
        <v>41635</v>
      </c>
    </row>
    <row r="21" spans="1:5">
      <c r="A21" s="4" t="s">
        <v>344</v>
      </c>
      <c r="D21" s="5" t="n">
        <v>-48396</v>
      </c>
    </row>
    <row r="22" spans="1:5">
      <c r="A22" s="4" t="s">
        <v>348</v>
      </c>
      <c r="B22" s="5" t="n">
        <v>90239</v>
      </c>
      <c r="D22" s="5" t="n">
        <v>90239</v>
      </c>
    </row>
    <row r="23" spans="1:5">
      <c r="A23" s="4" t="s">
        <v>351</v>
      </c>
    </row>
    <row r="24" spans="1:5">
      <c r="A24" s="4" t="s">
        <v>346</v>
      </c>
      <c r="B24" s="5" t="n">
        <v>100000</v>
      </c>
      <c r="D24" s="5" t="n">
        <v>100000</v>
      </c>
    </row>
    <row r="25" spans="1:5">
      <c r="A25" s="4" t="s">
        <v>343</v>
      </c>
      <c r="D25" s="5" t="n">
        <v>2198</v>
      </c>
    </row>
    <row r="26" spans="1:5">
      <c r="A26" s="4" t="s">
        <v>347</v>
      </c>
      <c r="D26" s="5" t="n">
        <v>27073</v>
      </c>
    </row>
    <row r="27" spans="1:5">
      <c r="A27" s="4" t="s">
        <v>344</v>
      </c>
      <c r="D27" s="5" t="n">
        <v>-17410</v>
      </c>
    </row>
    <row r="28" spans="1:5">
      <c r="A28" s="4" t="s">
        <v>348</v>
      </c>
      <c r="B28" s="5" t="n">
        <v>109663</v>
      </c>
      <c r="D28" s="5" t="n">
        <v>109663</v>
      </c>
    </row>
    <row r="29" spans="1:5">
      <c r="A29" s="4" t="s">
        <v>352</v>
      </c>
    </row>
    <row r="30" spans="1:5">
      <c r="A30" s="4" t="s">
        <v>346</v>
      </c>
      <c r="B30" s="5" t="n">
        <v>100000</v>
      </c>
      <c r="D30" s="5" t="n">
        <v>100000</v>
      </c>
    </row>
    <row r="31" spans="1:5">
      <c r="A31" s="4" t="s">
        <v>343</v>
      </c>
      <c r="D31" s="5" t="n">
        <v>1916</v>
      </c>
    </row>
    <row r="32" spans="1:5">
      <c r="A32" s="4" t="s">
        <v>347</v>
      </c>
      <c r="D32" s="5" t="n">
        <v>35471</v>
      </c>
    </row>
    <row r="33" spans="1:5">
      <c r="A33" s="4" t="s">
        <v>344</v>
      </c>
      <c r="D33" s="5" t="n">
        <v>-27004</v>
      </c>
    </row>
    <row r="34" spans="1:5">
      <c r="A34" s="4" t="s">
        <v>348</v>
      </c>
      <c r="B34" s="5" t="n">
        <v>108467</v>
      </c>
      <c r="D34" s="5" t="n">
        <v>108467</v>
      </c>
    </row>
    <row r="35" spans="1:5">
      <c r="A35" s="4" t="s">
        <v>353</v>
      </c>
    </row>
    <row r="36" spans="1:5">
      <c r="A36" s="4" t="s">
        <v>346</v>
      </c>
      <c r="B36" s="5" t="n">
        <v>26250</v>
      </c>
      <c r="D36" s="5" t="n">
        <v>26250</v>
      </c>
    </row>
    <row r="37" spans="1:5">
      <c r="A37" s="4" t="s">
        <v>343</v>
      </c>
      <c r="D37" s="5" t="n">
        <v>2726</v>
      </c>
    </row>
    <row r="38" spans="1:5">
      <c r="A38" s="4" t="s">
        <v>347</v>
      </c>
      <c r="D38" s="5" t="n">
        <v>-2470</v>
      </c>
    </row>
    <row r="39" spans="1:5">
      <c r="A39" s="4" t="s">
        <v>344</v>
      </c>
      <c r="D39" s="5" t="n">
        <v>-3302</v>
      </c>
    </row>
    <row r="40" spans="1:5">
      <c r="A40" s="4" t="s">
        <v>348</v>
      </c>
      <c r="B40" s="5" t="n">
        <v>23478</v>
      </c>
      <c r="D40" s="5" t="n">
        <v>23478</v>
      </c>
    </row>
    <row r="41" spans="1:5">
      <c r="A41" s="4" t="s">
        <v>354</v>
      </c>
    </row>
    <row r="42" spans="1:5">
      <c r="A42" s="4" t="s">
        <v>346</v>
      </c>
      <c r="B42" s="5" t="n">
        <v>49726</v>
      </c>
      <c r="D42" s="5" t="n">
        <v>49726</v>
      </c>
    </row>
    <row r="43" spans="1:5">
      <c r="A43" s="4" t="s">
        <v>343</v>
      </c>
      <c r="D43" s="5" t="n">
        <v>4694</v>
      </c>
    </row>
    <row r="44" spans="1:5">
      <c r="A44" s="4" t="s">
        <v>347</v>
      </c>
      <c r="D44" s="5" t="n">
        <v>-3609</v>
      </c>
    </row>
    <row r="45" spans="1:5">
      <c r="A45" s="4" t="s">
        <v>344</v>
      </c>
      <c r="D45" s="5" t="n">
        <v>-5957</v>
      </c>
    </row>
    <row r="46" spans="1:5">
      <c r="A46" s="4" t="s">
        <v>348</v>
      </c>
      <c r="B46" s="5" t="n">
        <v>40160</v>
      </c>
      <c r="D46" s="5" t="n">
        <v>40160</v>
      </c>
    </row>
    <row r="47" spans="1:5">
      <c r="A47" s="4" t="s">
        <v>355</v>
      </c>
    </row>
    <row r="48" spans="1:5">
      <c r="A48" s="4" t="s">
        <v>346</v>
      </c>
      <c r="B48" s="5" t="n">
        <v>41774</v>
      </c>
      <c r="D48" s="5" t="n">
        <v>41774</v>
      </c>
    </row>
    <row r="49" spans="1:5">
      <c r="A49" s="4" t="s">
        <v>343</v>
      </c>
      <c r="D49" s="5" t="n">
        <v>3943</v>
      </c>
    </row>
    <row r="50" spans="1:5">
      <c r="A50" s="4" t="s">
        <v>347</v>
      </c>
      <c r="D50" s="5" t="n">
        <v>-3032</v>
      </c>
    </row>
    <row r="51" spans="1:5">
      <c r="A51" s="4" t="s">
        <v>344</v>
      </c>
      <c r="D51" s="5" t="n">
        <v>-4940</v>
      </c>
    </row>
    <row r="52" spans="1:5">
      <c r="A52" s="4" t="s">
        <v>348</v>
      </c>
      <c r="B52" s="5" t="n">
        <v>33802</v>
      </c>
      <c r="D52" s="5" t="n">
        <v>33802</v>
      </c>
    </row>
    <row r="53" spans="1:5">
      <c r="A53" s="4" t="s">
        <v>356</v>
      </c>
    </row>
    <row r="54" spans="1:5">
      <c r="A54" s="4" t="s">
        <v>346</v>
      </c>
      <c r="B54" s="5" t="n">
        <v>29250</v>
      </c>
      <c r="D54" s="5" t="n">
        <v>29250</v>
      </c>
    </row>
    <row r="55" spans="1:5">
      <c r="A55" s="4" t="s">
        <v>343</v>
      </c>
      <c r="D55" s="5" t="n">
        <v>2150</v>
      </c>
    </row>
    <row r="56" spans="1:5">
      <c r="A56" s="4" t="s">
        <v>347</v>
      </c>
      <c r="D56" s="5" t="n">
        <v>-8123</v>
      </c>
    </row>
    <row r="57" spans="1:5">
      <c r="A57" s="4" t="s">
        <v>344</v>
      </c>
      <c r="D57" s="5" t="n">
        <v>-3459</v>
      </c>
    </row>
    <row r="58" spans="1:5">
      <c r="A58" s="4" t="s">
        <v>348</v>
      </c>
      <c r="B58" s="5" t="n">
        <v>17668</v>
      </c>
      <c r="D58" s="5" t="n">
        <v>17668</v>
      </c>
    </row>
    <row r="59" spans="1:5">
      <c r="A59" s="4" t="s">
        <v>357</v>
      </c>
    </row>
    <row r="60" spans="1:5">
      <c r="A60" s="4" t="s">
        <v>346</v>
      </c>
      <c r="B60" s="5" t="n">
        <v>820516</v>
      </c>
      <c r="D60" s="5" t="n">
        <v>820516</v>
      </c>
    </row>
    <row r="61" spans="1:5">
      <c r="A61" s="4" t="s">
        <v>343</v>
      </c>
      <c r="D61" s="5" t="n">
        <v>115678</v>
      </c>
    </row>
    <row r="62" spans="1:5">
      <c r="A62" s="4" t="s">
        <v>347</v>
      </c>
      <c r="D62" s="5" t="n">
        <v>916977</v>
      </c>
    </row>
    <row r="63" spans="1:5">
      <c r="A63" s="4" t="s">
        <v>344</v>
      </c>
      <c r="D63" s="5" t="n">
        <v>689949</v>
      </c>
    </row>
    <row r="64" spans="1:5">
      <c r="A64" s="4" t="s">
        <v>358</v>
      </c>
      <c r="D64" s="5" t="n">
        <v>51250</v>
      </c>
    </row>
    <row r="65" spans="1:5">
      <c r="A65" s="4" t="s">
        <v>348</v>
      </c>
      <c r="B65" s="7" t="n">
        <v>910244</v>
      </c>
      <c r="D65" s="7" t="n">
        <v>9102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9</v>
      </c>
      <c r="B1" s="2" t="s">
        <v>1</v>
      </c>
    </row>
    <row r="2" spans="1:3">
      <c r="B2" s="2" t="s">
        <v>2</v>
      </c>
      <c r="C2" s="2" t="s">
        <v>77</v>
      </c>
    </row>
    <row r="3" spans="1:3">
      <c r="A3" s="4" t="s">
        <v>360</v>
      </c>
      <c r="B3" s="7" t="n">
        <v>572072</v>
      </c>
      <c r="C3" s="7" t="n">
        <v>0</v>
      </c>
    </row>
    <row r="4" spans="1:3">
      <c r="A4" s="4" t="s">
        <v>361</v>
      </c>
    </row>
    <row r="5" spans="1:3">
      <c r="A5" s="4" t="s">
        <v>362</v>
      </c>
      <c r="B5" s="4" t="s">
        <v>363</v>
      </c>
    </row>
    <row r="6" spans="1:3">
      <c r="A6" s="4" t="s">
        <v>364</v>
      </c>
      <c r="B6" s="4" t="s">
        <v>365</v>
      </c>
    </row>
    <row r="7" spans="1:3">
      <c r="A7" s="4" t="s">
        <v>366</v>
      </c>
      <c r="B7" s="7" t="n">
        <v>189750</v>
      </c>
    </row>
    <row r="8" spans="1:3">
      <c r="A8" s="4" t="s">
        <v>367</v>
      </c>
      <c r="B8" s="5" t="n">
        <v>24750</v>
      </c>
    </row>
    <row r="9" spans="1:3">
      <c r="A9" s="4" t="s">
        <v>368</v>
      </c>
      <c r="B9" s="7" t="n">
        <v>15000</v>
      </c>
    </row>
    <row r="10" spans="1:3">
      <c r="A10" s="4" t="s">
        <v>369</v>
      </c>
    </row>
    <row r="11" spans="1:3">
      <c r="A11" s="4" t="s">
        <v>362</v>
      </c>
      <c r="B11" s="4" t="s">
        <v>370</v>
      </c>
    </row>
    <row r="12" spans="1:3">
      <c r="A12" s="4" t="s">
        <v>364</v>
      </c>
      <c r="B12" s="4" t="s">
        <v>365</v>
      </c>
    </row>
    <row r="13" spans="1:3">
      <c r="A13" s="4" t="s">
        <v>366</v>
      </c>
      <c r="B13" s="7" t="n">
        <v>276000</v>
      </c>
    </row>
    <row r="14" spans="1:3">
      <c r="A14" s="4" t="s">
        <v>367</v>
      </c>
      <c r="B14" s="5" t="n">
        <v>36000</v>
      </c>
    </row>
    <row r="15" spans="1:3">
      <c r="A15" s="4" t="s">
        <v>368</v>
      </c>
      <c r="B15" s="5" t="n">
        <v>15000</v>
      </c>
    </row>
    <row r="16" spans="1:3">
      <c r="A16" s="4" t="s">
        <v>360</v>
      </c>
      <c r="B16" s="7" t="n">
        <v>150000</v>
      </c>
    </row>
    <row r="17" spans="1:3">
      <c r="A17" s="4" t="s">
        <v>371</v>
      </c>
    </row>
    <row r="18" spans="1:3">
      <c r="A18" s="4" t="s">
        <v>362</v>
      </c>
      <c r="B18" s="4" t="s">
        <v>372</v>
      </c>
    </row>
    <row r="19" spans="1:3">
      <c r="A19" s="4" t="s">
        <v>364</v>
      </c>
      <c r="B19" s="4" t="s">
        <v>365</v>
      </c>
    </row>
    <row r="20" spans="1:3">
      <c r="A20" s="4" t="s">
        <v>366</v>
      </c>
      <c r="B20" s="7" t="n">
        <v>152000</v>
      </c>
    </row>
    <row r="21" spans="1:3">
      <c r="A21" s="4" t="s">
        <v>367</v>
      </c>
      <c r="B21" s="5" t="n">
        <v>20000</v>
      </c>
    </row>
    <row r="22" spans="1:3">
      <c r="A22" s="4" t="s">
        <v>368</v>
      </c>
      <c r="B22" s="5" t="n">
        <v>7000</v>
      </c>
    </row>
    <row r="23" spans="1:3">
      <c r="A23" s="4" t="s">
        <v>360</v>
      </c>
      <c r="B23" s="7" t="n">
        <v>70000</v>
      </c>
    </row>
    <row r="24" spans="1:3">
      <c r="A24" s="4" t="s">
        <v>373</v>
      </c>
    </row>
    <row r="25" spans="1:3">
      <c r="A25" s="4" t="s">
        <v>362</v>
      </c>
      <c r="B25" s="4" t="s">
        <v>374</v>
      </c>
    </row>
    <row r="26" spans="1:3">
      <c r="A26" s="4" t="s">
        <v>364</v>
      </c>
      <c r="B26" s="4" t="s">
        <v>375</v>
      </c>
    </row>
    <row r="27" spans="1:3">
      <c r="A27" s="4" t="s">
        <v>366</v>
      </c>
      <c r="B27" s="7" t="n">
        <v>100000</v>
      </c>
    </row>
    <row r="28" spans="1:3">
      <c r="A28" s="4" t="s">
        <v>368</v>
      </c>
      <c r="B28" s="5" t="n">
        <v>10250</v>
      </c>
    </row>
    <row r="29" spans="1:3">
      <c r="A29" s="4" t="s">
        <v>360</v>
      </c>
      <c r="B29" s="7" t="n">
        <v>89750</v>
      </c>
    </row>
    <row r="30" spans="1:3">
      <c r="A30" s="4" t="s">
        <v>376</v>
      </c>
    </row>
    <row r="31" spans="1:3">
      <c r="A31" s="4" t="s">
        <v>362</v>
      </c>
      <c r="B31" s="4" t="s">
        <v>377</v>
      </c>
    </row>
    <row r="32" spans="1:3">
      <c r="A32" s="4" t="s">
        <v>366</v>
      </c>
      <c r="B32" s="7" t="n">
        <v>100000</v>
      </c>
    </row>
    <row r="33" spans="1:3">
      <c r="A33" s="4" t="s">
        <v>368</v>
      </c>
      <c r="B33" s="5" t="n">
        <v>4000</v>
      </c>
    </row>
    <row r="34" spans="1:3">
      <c r="A34" s="4" t="s">
        <v>360</v>
      </c>
      <c r="B34" s="5" t="n">
        <v>90000</v>
      </c>
    </row>
    <row r="35" spans="1:3">
      <c r="A35" s="4" t="s">
        <v>378</v>
      </c>
    </row>
    <row r="36" spans="1:3">
      <c r="A36" s="4" t="s">
        <v>379</v>
      </c>
      <c r="B36" s="5" t="n">
        <v>124862</v>
      </c>
      <c r="C36" s="5" t="n">
        <v>0</v>
      </c>
    </row>
    <row r="37" spans="1:3">
      <c r="A37" s="4" t="s">
        <v>380</v>
      </c>
      <c r="B37" s="5" t="n">
        <v>912382</v>
      </c>
      <c r="C37" s="5" t="n">
        <v>0</v>
      </c>
    </row>
    <row r="38" spans="1:3">
      <c r="A38" s="4" t="s">
        <v>42</v>
      </c>
      <c r="B38" s="7" t="n">
        <v>910244</v>
      </c>
      <c r="C3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1</v>
      </c>
      <c r="B1" s="2" t="s">
        <v>2</v>
      </c>
      <c r="C1" s="2" t="s">
        <v>30</v>
      </c>
    </row>
    <row r="2" spans="1:3">
      <c r="A2" s="3" t="s">
        <v>164</v>
      </c>
    </row>
    <row r="3" spans="1:3">
      <c r="A3" s="4" t="s">
        <v>67</v>
      </c>
      <c r="B3" s="5" t="n">
        <v>2000000</v>
      </c>
      <c r="C3" s="5" t="n">
        <v>2000000</v>
      </c>
    </row>
    <row r="4" spans="1:3">
      <c r="A4" s="4" t="s">
        <v>66</v>
      </c>
      <c r="B4" s="8" t="n">
        <v>0.01</v>
      </c>
      <c r="C4" s="8" t="n">
        <v>0.01</v>
      </c>
    </row>
    <row r="5" spans="1:3">
      <c r="A5" s="4" t="s">
        <v>68</v>
      </c>
      <c r="B5" s="5" t="n">
        <v>88235</v>
      </c>
      <c r="C5" s="5" t="n">
        <v>0</v>
      </c>
    </row>
    <row r="6" spans="1:3">
      <c r="A6" s="4" t="s">
        <v>69</v>
      </c>
      <c r="B6" s="5" t="n">
        <v>88235</v>
      </c>
      <c r="C6"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82</v>
      </c>
      <c r="B1" s="2" t="s">
        <v>1</v>
      </c>
    </row>
    <row r="2" spans="1:4">
      <c r="B2" s="2" t="s">
        <v>2</v>
      </c>
      <c r="C2" s="2" t="s">
        <v>77</v>
      </c>
      <c r="D2" s="2" t="s">
        <v>30</v>
      </c>
    </row>
    <row r="3" spans="1:4">
      <c r="A3" s="4" t="s">
        <v>70</v>
      </c>
      <c r="B3" s="8" t="n">
        <v>0.01</v>
      </c>
      <c r="D3" s="8" t="n">
        <v>0.01</v>
      </c>
    </row>
    <row r="4" spans="1:4">
      <c r="A4" s="4" t="s">
        <v>71</v>
      </c>
      <c r="B4" s="5" t="n">
        <v>250000000</v>
      </c>
      <c r="D4" s="5" t="n">
        <v>250000000</v>
      </c>
    </row>
    <row r="5" spans="1:4">
      <c r="A5" s="4" t="s">
        <v>72</v>
      </c>
      <c r="B5" s="5" t="n">
        <v>89680567</v>
      </c>
      <c r="D5" s="5" t="n">
        <v>100</v>
      </c>
    </row>
    <row r="6" spans="1:4">
      <c r="A6" s="4" t="s">
        <v>73</v>
      </c>
      <c r="B6" s="5" t="n">
        <v>89680567</v>
      </c>
      <c r="D6" s="5" t="n">
        <v>100</v>
      </c>
    </row>
    <row r="7" spans="1:4">
      <c r="A7" s="4" t="s">
        <v>383</v>
      </c>
    </row>
    <row r="8" spans="1:4">
      <c r="A8" s="4" t="s">
        <v>384</v>
      </c>
      <c r="B8" s="5" t="n">
        <v>28358000</v>
      </c>
    </row>
    <row r="9" spans="1:4">
      <c r="A9" s="4" t="s">
        <v>385</v>
      </c>
      <c r="B9" s="7" t="n">
        <v>558746</v>
      </c>
    </row>
    <row r="10" spans="1:4">
      <c r="A10" s="4" t="s">
        <v>386</v>
      </c>
    </row>
    <row r="11" spans="1:4">
      <c r="A11" s="4" t="s">
        <v>387</v>
      </c>
      <c r="C11" s="5" t="n">
        <v>1091000</v>
      </c>
    </row>
    <row r="12" spans="1:4">
      <c r="A12" s="4" t="s">
        <v>388</v>
      </c>
      <c r="C12" s="7" t="n">
        <v>40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0</v>
      </c>
      <c r="C4" s="7" t="n">
        <v>0</v>
      </c>
      <c r="D4" s="7" t="n">
        <v>0</v>
      </c>
      <c r="E4" s="7" t="n">
        <v>0</v>
      </c>
    </row>
    <row r="5" spans="1:5">
      <c r="A5" s="3" t="s">
        <v>80</v>
      </c>
    </row>
    <row r="6" spans="1:5">
      <c r="A6" s="4" t="s">
        <v>81</v>
      </c>
      <c r="B6" s="5" t="n">
        <v>281996</v>
      </c>
      <c r="C6" s="5" t="n">
        <v>12</v>
      </c>
      <c r="D6" s="5" t="n">
        <v>1909547</v>
      </c>
      <c r="E6" s="5" t="n">
        <v>12</v>
      </c>
    </row>
    <row r="7" spans="1:5">
      <c r="A7" s="4" t="s">
        <v>82</v>
      </c>
      <c r="B7" s="5" t="n">
        <v>0</v>
      </c>
      <c r="C7" s="5" t="n">
        <v>0</v>
      </c>
      <c r="D7" s="5" t="n">
        <v>0</v>
      </c>
      <c r="E7" s="5" t="n">
        <v>33385</v>
      </c>
    </row>
    <row r="8" spans="1:5">
      <c r="A8" s="4" t="s">
        <v>83</v>
      </c>
      <c r="B8" s="5" t="n">
        <v>0</v>
      </c>
      <c r="C8" s="5" t="n">
        <v>0</v>
      </c>
      <c r="D8" s="5" t="n">
        <v>1806</v>
      </c>
      <c r="E8" s="5" t="n">
        <v>0</v>
      </c>
    </row>
    <row r="9" spans="1:5">
      <c r="A9" s="4" t="s">
        <v>84</v>
      </c>
      <c r="B9" s="5" t="n">
        <v>18216</v>
      </c>
      <c r="C9" s="5" t="n">
        <v>12757</v>
      </c>
      <c r="D9" s="5" t="n">
        <v>43730</v>
      </c>
      <c r="E9" s="5" t="n">
        <v>38271</v>
      </c>
    </row>
    <row r="10" spans="1:5">
      <c r="A10" s="4" t="s">
        <v>85</v>
      </c>
      <c r="B10" s="5" t="n">
        <v>300212</v>
      </c>
      <c r="C10" s="5" t="n">
        <v>12769</v>
      </c>
      <c r="D10" s="5" t="n">
        <v>1955083</v>
      </c>
      <c r="E10" s="5" t="n">
        <v>71668</v>
      </c>
    </row>
    <row r="11" spans="1:5">
      <c r="A11" s="4" t="s">
        <v>86</v>
      </c>
      <c r="B11" s="5" t="n">
        <v>-300212</v>
      </c>
      <c r="C11" s="5" t="n">
        <v>-12769</v>
      </c>
      <c r="D11" s="5" t="n">
        <v>-1955083</v>
      </c>
      <c r="E11" s="5" t="n">
        <v>-71668</v>
      </c>
    </row>
    <row r="12" spans="1:5">
      <c r="A12" s="3" t="s">
        <v>87</v>
      </c>
    </row>
    <row r="13" spans="1:5">
      <c r="A13" s="4" t="s">
        <v>88</v>
      </c>
      <c r="B13" s="5" t="n">
        <v>-139961</v>
      </c>
      <c r="C13" s="5" t="n">
        <v>-12235</v>
      </c>
      <c r="D13" s="5" t="n">
        <v>-164990</v>
      </c>
      <c r="E13" s="5" t="n">
        <v>-19734</v>
      </c>
    </row>
    <row r="14" spans="1:5">
      <c r="A14" s="4" t="s">
        <v>89</v>
      </c>
      <c r="B14" s="5" t="n">
        <v>-916977</v>
      </c>
      <c r="C14" s="5" t="n">
        <v>0</v>
      </c>
      <c r="D14" s="5" t="n">
        <v>-916977</v>
      </c>
      <c r="E14" s="5" t="n">
        <v>0</v>
      </c>
    </row>
    <row r="15" spans="1:5">
      <c r="A15" s="4" t="s">
        <v>90</v>
      </c>
      <c r="B15" s="5" t="n">
        <v>689949</v>
      </c>
      <c r="C15" s="5" t="n">
        <v>0</v>
      </c>
      <c r="D15" s="5" t="n">
        <v>689949</v>
      </c>
      <c r="E15" s="5" t="n">
        <v>0</v>
      </c>
    </row>
    <row r="16" spans="1:5">
      <c r="A16" s="4" t="s">
        <v>91</v>
      </c>
      <c r="B16" s="5" t="n">
        <v>-110685</v>
      </c>
      <c r="C16" s="5" t="n">
        <v>0</v>
      </c>
      <c r="D16" s="5" t="n">
        <v>-110685</v>
      </c>
      <c r="E16" s="5" t="n">
        <v>0</v>
      </c>
    </row>
    <row r="17" spans="1:5">
      <c r="A17" s="4" t="s">
        <v>92</v>
      </c>
      <c r="B17" s="5" t="n">
        <v>-477674</v>
      </c>
      <c r="C17" s="5" t="n">
        <v>-12235</v>
      </c>
      <c r="D17" s="5" t="n">
        <v>-502703</v>
      </c>
      <c r="E17" s="5" t="n">
        <v>-19734</v>
      </c>
    </row>
    <row r="18" spans="1:5">
      <c r="A18" s="4" t="s">
        <v>93</v>
      </c>
      <c r="B18" s="5" t="n">
        <v>-777886</v>
      </c>
      <c r="C18" s="5" t="n">
        <v>-25004</v>
      </c>
      <c r="D18" s="5" t="n">
        <v>-2457786</v>
      </c>
      <c r="E18" s="5" t="n">
        <v>-91402</v>
      </c>
    </row>
    <row r="19" spans="1:5">
      <c r="A19" s="4" t="s">
        <v>94</v>
      </c>
      <c r="B19" s="5" t="n">
        <v>100</v>
      </c>
      <c r="C19" s="5" t="n">
        <v>0</v>
      </c>
      <c r="D19" s="5" t="n">
        <v>11172</v>
      </c>
      <c r="E19" s="5" t="n">
        <v>0</v>
      </c>
    </row>
    <row r="20" spans="1:5">
      <c r="A20" s="4" t="s">
        <v>95</v>
      </c>
      <c r="B20" s="7" t="n">
        <v>-777786</v>
      </c>
      <c r="C20" s="7" t="n">
        <v>-25004</v>
      </c>
      <c r="D20" s="7" t="n">
        <v>-2446614</v>
      </c>
      <c r="E20" s="7" t="n">
        <v>-91402</v>
      </c>
    </row>
    <row r="21" spans="1:5">
      <c r="A21" s="4" t="s">
        <v>96</v>
      </c>
      <c r="B21" s="7" t="n">
        <v>0</v>
      </c>
      <c r="C21" s="7" t="n">
        <v>-250</v>
      </c>
      <c r="D21" s="8" t="n">
        <v>-0.03</v>
      </c>
      <c r="E21" s="7" t="n">
        <v>-914</v>
      </c>
    </row>
    <row r="22" spans="1:5">
      <c r="A22" s="4" t="s">
        <v>97</v>
      </c>
      <c r="B22" s="5" t="n">
        <v>89680567</v>
      </c>
      <c r="C22" s="5" t="n">
        <v>100</v>
      </c>
      <c r="D22" s="5" t="n">
        <v>76127111</v>
      </c>
      <c r="E22" s="5" t="n">
        <v>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389</v>
      </c>
      <c r="B1" s="2" t="s">
        <v>1</v>
      </c>
    </row>
    <row r="2" spans="1:2">
      <c r="B2" s="2" t="s">
        <v>390</v>
      </c>
    </row>
    <row r="3" spans="1:2">
      <c r="A3" s="3" t="s">
        <v>171</v>
      </c>
    </row>
    <row r="4" spans="1:2">
      <c r="A4" s="4" t="s">
        <v>391</v>
      </c>
      <c r="B4" s="5" t="n">
        <v>20000000</v>
      </c>
    </row>
    <row r="5" spans="1:2">
      <c r="A5" s="4" t="s">
        <v>392</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78</v>
      </c>
    </row>
    <row r="4" spans="1:5">
      <c r="A4" s="4" t="s">
        <v>93</v>
      </c>
      <c r="B4" s="7" t="n">
        <v>-777786</v>
      </c>
      <c r="C4" s="7" t="n">
        <v>-25004</v>
      </c>
      <c r="D4" s="7" t="n">
        <v>-2446614</v>
      </c>
      <c r="E4" s="7" t="n">
        <v>-91402</v>
      </c>
    </row>
    <row r="5" spans="1:5">
      <c r="A5" s="3" t="s">
        <v>99</v>
      </c>
    </row>
    <row r="6" spans="1:5">
      <c r="A6" s="4" t="s">
        <v>100</v>
      </c>
      <c r="B6" s="5" t="n">
        <v>-20638</v>
      </c>
      <c r="C6" s="5" t="n">
        <v>-47672</v>
      </c>
      <c r="D6" s="5" t="n">
        <v>29359</v>
      </c>
      <c r="E6" s="5" t="n">
        <v>-41958</v>
      </c>
    </row>
    <row r="7" spans="1:5">
      <c r="A7" s="4" t="s">
        <v>101</v>
      </c>
      <c r="B7" s="7" t="n">
        <v>-798424</v>
      </c>
      <c r="C7" s="7" t="n">
        <v>-72676</v>
      </c>
      <c r="D7" s="7" t="n">
        <v>-2417255</v>
      </c>
      <c r="E7" s="7" t="n">
        <v>-1333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7" t="n">
        <v>-2457786</v>
      </c>
      <c r="C4" s="7" t="n">
        <v>-91402</v>
      </c>
    </row>
    <row r="5" spans="1:3">
      <c r="A5" s="3" t="s">
        <v>105</v>
      </c>
    </row>
    <row r="6" spans="1:3">
      <c r="A6" s="4" t="s">
        <v>106</v>
      </c>
      <c r="B6" s="5" t="n">
        <v>205406</v>
      </c>
      <c r="C6" s="5" t="n">
        <v>0</v>
      </c>
    </row>
    <row r="7" spans="1:3">
      <c r="A7" s="4" t="s">
        <v>107</v>
      </c>
      <c r="B7" s="5" t="n">
        <v>1602570</v>
      </c>
      <c r="C7" s="5" t="n">
        <v>0</v>
      </c>
    </row>
    <row r="8" spans="1:3">
      <c r="A8" s="4" t="s">
        <v>108</v>
      </c>
      <c r="B8" s="5" t="n">
        <v>115678</v>
      </c>
      <c r="C8" s="5" t="n">
        <v>0</v>
      </c>
    </row>
    <row r="9" spans="1:3">
      <c r="A9" s="4" t="s">
        <v>109</v>
      </c>
      <c r="B9" s="5" t="n">
        <v>45536</v>
      </c>
      <c r="C9" s="5" t="n">
        <v>38271</v>
      </c>
    </row>
    <row r="10" spans="1:3">
      <c r="A10" s="3" t="s">
        <v>110</v>
      </c>
    </row>
    <row r="11" spans="1:3">
      <c r="A11" s="4" t="s">
        <v>111</v>
      </c>
      <c r="B11" s="5" t="n">
        <v>54153</v>
      </c>
      <c r="C11" s="5" t="n">
        <v>0</v>
      </c>
    </row>
    <row r="12" spans="1:3">
      <c r="A12" s="4" t="s">
        <v>112</v>
      </c>
      <c r="B12" s="5" t="n">
        <v>42000</v>
      </c>
      <c r="C12" s="5" t="n">
        <v>0</v>
      </c>
    </row>
    <row r="13" spans="1:3">
      <c r="A13" s="4" t="s">
        <v>113</v>
      </c>
      <c r="B13" s="5" t="n">
        <v>89230</v>
      </c>
      <c r="C13" s="5" t="n">
        <v>0</v>
      </c>
    </row>
    <row r="14" spans="1:3">
      <c r="A14" s="4" t="s">
        <v>114</v>
      </c>
      <c r="B14" s="5" t="n">
        <v>49310</v>
      </c>
      <c r="C14" s="5" t="n">
        <v>19734</v>
      </c>
    </row>
    <row r="15" spans="1:3">
      <c r="A15" s="4" t="s">
        <v>115</v>
      </c>
      <c r="B15" s="5" t="n">
        <v>9904</v>
      </c>
      <c r="C15" s="5" t="n">
        <v>0</v>
      </c>
    </row>
    <row r="16" spans="1:3">
      <c r="A16" s="4" t="s">
        <v>47</v>
      </c>
      <c r="B16" s="5" t="n">
        <v>0</v>
      </c>
      <c r="C16" s="5" t="n">
        <v>33385</v>
      </c>
    </row>
    <row r="17" spans="1:3">
      <c r="A17" s="4" t="s">
        <v>116</v>
      </c>
      <c r="B17" s="5" t="n">
        <v>-243999</v>
      </c>
      <c r="C17" s="5" t="n">
        <v>-12</v>
      </c>
    </row>
    <row r="18" spans="1:3">
      <c r="A18" s="3" t="s">
        <v>117</v>
      </c>
    </row>
    <row r="19" spans="1:3">
      <c r="A19" s="4" t="s">
        <v>118</v>
      </c>
      <c r="B19" s="5" t="n">
        <v>-38247</v>
      </c>
      <c r="C19" s="5" t="n">
        <v>0</v>
      </c>
    </row>
    <row r="20" spans="1:3">
      <c r="A20" s="4" t="s">
        <v>119</v>
      </c>
      <c r="B20" s="5" t="n">
        <v>-141223</v>
      </c>
      <c r="C20" s="5" t="n">
        <v>0</v>
      </c>
    </row>
    <row r="21" spans="1:3">
      <c r="A21" s="4" t="s">
        <v>120</v>
      </c>
      <c r="B21" s="5" t="n">
        <v>-179470</v>
      </c>
      <c r="C21" s="5" t="n">
        <v>0</v>
      </c>
    </row>
    <row r="22" spans="1:3">
      <c r="A22" s="3" t="s">
        <v>121</v>
      </c>
    </row>
    <row r="23" spans="1:3">
      <c r="A23" s="4" t="s">
        <v>122</v>
      </c>
      <c r="B23" s="5" t="n">
        <v>572072</v>
      </c>
      <c r="C23" s="5" t="n">
        <v>0</v>
      </c>
    </row>
    <row r="24" spans="1:3">
      <c r="A24" s="4" t="s">
        <v>123</v>
      </c>
      <c r="B24" s="5" t="n">
        <v>-8050</v>
      </c>
      <c r="C24" s="5" t="n">
        <v>0</v>
      </c>
    </row>
    <row r="25" spans="1:3">
      <c r="A25" s="4" t="s">
        <v>124</v>
      </c>
      <c r="B25" s="5" t="n">
        <v>44096</v>
      </c>
      <c r="C25" s="5" t="n">
        <v>40</v>
      </c>
    </row>
    <row r="26" spans="1:3">
      <c r="A26" s="4" t="s">
        <v>125</v>
      </c>
      <c r="B26" s="5" t="n">
        <v>-33386</v>
      </c>
      <c r="C26" s="5" t="n">
        <v>0</v>
      </c>
    </row>
    <row r="27" spans="1:3">
      <c r="A27" s="4" t="s">
        <v>126</v>
      </c>
      <c r="B27" s="5" t="n">
        <v>0</v>
      </c>
      <c r="C27" s="5" t="n">
        <v>30</v>
      </c>
    </row>
    <row r="28" spans="1:3">
      <c r="A28" s="4" t="s">
        <v>127</v>
      </c>
      <c r="B28" s="5" t="n">
        <v>574732</v>
      </c>
      <c r="C28" s="5" t="n">
        <v>70</v>
      </c>
    </row>
    <row r="29" spans="1:3">
      <c r="A29" s="4" t="s">
        <v>128</v>
      </c>
      <c r="B29" s="5" t="n">
        <v>151263</v>
      </c>
      <c r="C29" s="5" t="n">
        <v>58</v>
      </c>
    </row>
    <row r="30" spans="1:3">
      <c r="A30" s="4" t="s">
        <v>129</v>
      </c>
      <c r="B30" s="5" t="n">
        <v>8025</v>
      </c>
      <c r="C30" s="5" t="n">
        <v>0</v>
      </c>
    </row>
    <row r="31" spans="1:3">
      <c r="A31" s="4" t="s">
        <v>130</v>
      </c>
      <c r="B31" s="5" t="n">
        <v>159288</v>
      </c>
      <c r="C31" s="5" t="n">
        <v>58</v>
      </c>
    </row>
    <row r="32" spans="1:3">
      <c r="A32" s="3" t="s">
        <v>131</v>
      </c>
    </row>
    <row r="33" spans="1:3">
      <c r="A33" s="4" t="s">
        <v>132</v>
      </c>
      <c r="B33" s="5" t="n">
        <v>0</v>
      </c>
      <c r="C33" s="5" t="n">
        <v>0</v>
      </c>
    </row>
    <row r="34" spans="1:3">
      <c r="A34" s="4" t="s">
        <v>133</v>
      </c>
      <c r="B34" s="7" t="n">
        <v>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28:53Z</dcterms:created>
  <dcterms:modified xmlns:dcterms="http://purl.org/dc/terms/" xmlns:xsi="http://www.w3.org/2001/XMLSchema-instance" xsi:type="dcterms:W3CDTF">2018-11-19T17:28:53Z</dcterms:modified>
</cp:coreProperties>
</file>